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ACQUISITIONS" sheetId="10" state="visible" r:id="rId10"/>
    <sheet xmlns:r="http://schemas.openxmlformats.org/officeDocument/2006/relationships" name="PROMISSORY NOTE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IXED ASSETS (Tables)" sheetId="17" state="visible" r:id="rId17"/>
    <sheet xmlns:r="http://schemas.openxmlformats.org/officeDocument/2006/relationships" name="ACQUISITIONS (Tables)" sheetId="18" state="visible" r:id="rId18"/>
    <sheet xmlns:r="http://schemas.openxmlformats.org/officeDocument/2006/relationships" name="PROMISSORY NOTES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SUMMARY OF SIGNIFICANT ACCOUN_4" sheetId="22" state="visible" r:id="rId22"/>
    <sheet xmlns:r="http://schemas.openxmlformats.org/officeDocument/2006/relationships" name="FIXED ASSETS (Details)" sheetId="23" state="visible" r:id="rId23"/>
    <sheet xmlns:r="http://schemas.openxmlformats.org/officeDocument/2006/relationships" name="FIXED ASSETS (Details Narrative" sheetId="24" state="visible" r:id="rId24"/>
    <sheet xmlns:r="http://schemas.openxmlformats.org/officeDocument/2006/relationships" name="ACQUISITIONS (Details)" sheetId="25" state="visible" r:id="rId25"/>
    <sheet xmlns:r="http://schemas.openxmlformats.org/officeDocument/2006/relationships" name="ACQUISITIONS (Details 1)" sheetId="26" state="visible" r:id="rId26"/>
    <sheet xmlns:r="http://schemas.openxmlformats.org/officeDocument/2006/relationships" name="PROMISSORY NOTES (Details)" sheetId="27" state="visible" r:id="rId27"/>
    <sheet xmlns:r="http://schemas.openxmlformats.org/officeDocument/2006/relationships" name="PROMISSORY NOTES (Details 1)" sheetId="28" state="visible" r:id="rId28"/>
    <sheet xmlns:r="http://schemas.openxmlformats.org/officeDocument/2006/relationships" name="STOCKHOLDERS_ EQUITY (Details)" sheetId="29" state="visible" r:id="rId29"/>
    <sheet xmlns:r="http://schemas.openxmlformats.org/officeDocument/2006/relationships" name="STOCKHOLDERS_ EQUITY (Details 1" sheetId="30" state="visible" r:id="rId30"/>
    <sheet xmlns:r="http://schemas.openxmlformats.org/officeDocument/2006/relationships" name="STOCKHOLDERS_ EQUITY (Details 2" sheetId="31" state="visible" r:id="rId31"/>
    <sheet xmlns:r="http://schemas.openxmlformats.org/officeDocument/2006/relationships" name="STOCKHOLDERS_ EQUITY (Details N"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s>
  <definedNames/>
  <calcPr calcId="124519" fullCalcOnLoad="1"/>
</workbook>
</file>

<file path=xl/sharedStrings.xml><?xml version="1.0" encoding="utf-8"?>
<sst xmlns="http://schemas.openxmlformats.org/spreadsheetml/2006/main" uniqueCount="385">
  <si>
    <t>Document and Entity Information - USD ($)</t>
  </si>
  <si>
    <t>12 Months Ended</t>
  </si>
  <si>
    <t>Dec. 31, 2018</t>
  </si>
  <si>
    <t>Mar. 15, 2019</t>
  </si>
  <si>
    <t>Jun. 30, 2018</t>
  </si>
  <si>
    <t>Document And Entity Information</t>
  </si>
  <si>
    <t>Entity Registrant Name</t>
  </si>
  <si>
    <t>Manufactured Housing Properties Inc.</t>
  </si>
  <si>
    <t>Entity Central Index Key</t>
  </si>
  <si>
    <t>0001277998</t>
  </si>
  <si>
    <t>Document Type</t>
  </si>
  <si>
    <t>10-K</t>
  </si>
  <si>
    <t>Document Period End Date</t>
  </si>
  <si>
    <t>Dec. 31,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Is Entity a Well-known Seasoned Issuer?</t>
  </si>
  <si>
    <t>No</t>
  </si>
  <si>
    <t>Is Entity a Voluntary Filer?</t>
  </si>
  <si>
    <t>Entity Common Stock, Shares Outstanding</t>
  </si>
  <si>
    <t>Entity Public Float</t>
  </si>
  <si>
    <t>Document Fiscal Period Focus</t>
  </si>
  <si>
    <t>FY</t>
  </si>
  <si>
    <t>Document Fiscal Year Focus</t>
  </si>
  <si>
    <t>2018</t>
  </si>
  <si>
    <t>CONDENSED CONSOLIDATED BALANCE SHEETS - USD ($)</t>
  </si>
  <si>
    <t>Dec. 31, 2017</t>
  </si>
  <si>
    <t>Investment Property</t>
  </si>
  <si>
    <t>Land</t>
  </si>
  <si>
    <t>Site and Land Improvements</t>
  </si>
  <si>
    <t>Buildings and Improvements</t>
  </si>
  <si>
    <t>Acquisition Cost</t>
  </si>
  <si>
    <t>Total Investment Property</t>
  </si>
  <si>
    <t>Accumulated Depreciation and Amortization</t>
  </si>
  <si>
    <t>Net Investment Property</t>
  </si>
  <si>
    <t>Cash and Cash Equivalents</t>
  </si>
  <si>
    <t>Accounts Receivable, net</t>
  </si>
  <si>
    <t>Other Assets</t>
  </si>
  <si>
    <t>Total Assets</t>
  </si>
  <si>
    <t>Liabilities</t>
  </si>
  <si>
    <t>Accounts Payable</t>
  </si>
  <si>
    <t>Loans Payable</t>
  </si>
  <si>
    <t>Loans Payable - related party</t>
  </si>
  <si>
    <t>Convertible Note Payable Related Party</t>
  </si>
  <si>
    <t>Accrued Liabilities</t>
  </si>
  <si>
    <t>Tenant Security Deposits</t>
  </si>
  <si>
    <t>Total Liabilities</t>
  </si>
  <si>
    <t>Stockholders' equity (deficit)</t>
  </si>
  <si>
    <t>Preferred Stock (Stock par value $0.01 per share, 10,000,000 shares authorized, of which 4,000,000 shares designated Series A Cumulative Convertible, and zero shares are issued and outstanding as of December 31, 2018 and 2017, respectively)</t>
  </si>
  <si>
    <t>Common Stock (Stock par value $0.01 per share, 200,000,000 shares authorized, 10,350,062 and 10,000,062 shares are issued and outstanding as of December 31, 2018 and 2017, respectively)</t>
  </si>
  <si>
    <t>Additional Paid in Capital</t>
  </si>
  <si>
    <t>Accumulated deficit</t>
  </si>
  <si>
    <t>Total Manufactured Housing properties Inc. Stockholders' Equity (Deficit)</t>
  </si>
  <si>
    <t>Non-controlling interest</t>
  </si>
  <si>
    <t>Total Equity (Deficit)</t>
  </si>
  <si>
    <t>TOTAL LIABILITIES AND STOCKHOLDERS' DEFICIT</t>
  </si>
  <si>
    <t>CONDENSED CONSOLIDATED BALANCE SHEETS (Parenthetical) - $ / shares</t>
  </si>
  <si>
    <t>Statement of Financial Position [Abstract]</t>
  </si>
  <si>
    <t>Preferred Stock, Par Value</t>
  </si>
  <si>
    <t>$ .01</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t>
  </si>
  <si>
    <t>Revenue</t>
  </si>
  <si>
    <t>Rental and Related Income</t>
  </si>
  <si>
    <t>Management fees, related party</t>
  </si>
  <si>
    <t>Home sales</t>
  </si>
  <si>
    <t>Total Revenues</t>
  </si>
  <si>
    <t>Community Operating Expenses</t>
  </si>
  <si>
    <t>Repair and Maintenance</t>
  </si>
  <si>
    <t>Real estate taxes</t>
  </si>
  <si>
    <t>Utilities</t>
  </si>
  <si>
    <t>Insurance</t>
  </si>
  <si>
    <t>General and Administrative Expense</t>
  </si>
  <si>
    <t>Total Community Operating Expenses</t>
  </si>
  <si>
    <t>Corporate Payroll and Overhead</t>
  </si>
  <si>
    <t>Depreciation and Amortization Expense</t>
  </si>
  <si>
    <t>Interest expense</t>
  </si>
  <si>
    <t>Reorganization costs</t>
  </si>
  <si>
    <t>Total Expenses</t>
  </si>
  <si>
    <t>Net loss before provision for income taxes</t>
  </si>
  <si>
    <t>Provision for income taxes</t>
  </si>
  <si>
    <t>Net Loss</t>
  </si>
  <si>
    <t>Net Income attributable to the non-controlling interest</t>
  </si>
  <si>
    <t>Net Loss attributable to the Company</t>
  </si>
  <si>
    <t>Weighted Average Shares - Basic and Fully Diluted</t>
  </si>
  <si>
    <t>Weighted Average Basic</t>
  </si>
  <si>
    <t>Weighted Average Fully Diluted</t>
  </si>
  <si>
    <t>CONDENSED CONSOLIDATED STATEMENTS OF STOCKHOLDER'S DEFICIT - USD ($)</t>
  </si>
  <si>
    <t>Common Stock</t>
  </si>
  <si>
    <t>Additional Paid In Capital</t>
  </si>
  <si>
    <t>Noncontrolling Interest</t>
  </si>
  <si>
    <t>Retained Earnings (Accumulated Deficit)</t>
  </si>
  <si>
    <t>Total</t>
  </si>
  <si>
    <t>Beginning balance, shares at Dec. 31, 2016</t>
  </si>
  <si>
    <t>Beginning balance, amount at Dec. 31, 2016</t>
  </si>
  <si>
    <t>Stock issued for line of credit, shares</t>
  </si>
  <si>
    <t>Stock issued for line of credit, amount</t>
  </si>
  <si>
    <t>Shares issued to consultant for reverse merger, shares</t>
  </si>
  <si>
    <t>Shares issued to consultant for reverse merger, amount</t>
  </si>
  <si>
    <t>Capital Contributions, shares</t>
  </si>
  <si>
    <t>Capital Contributions, amount</t>
  </si>
  <si>
    <t>Stock option expense</t>
  </si>
  <si>
    <t>In-kind contribution of interest</t>
  </si>
  <si>
    <t>Minority interest distributions</t>
  </si>
  <si>
    <t xml:space="preserve"> </t>
  </si>
  <si>
    <t>Recapitalization, shares</t>
  </si>
  <si>
    <t>Recapitalization, amount</t>
  </si>
  <si>
    <t>Net income (loss)</t>
  </si>
  <si>
    <t>Ending balance, shares at Dec. 31, 2017</t>
  </si>
  <si>
    <t>Ending balance, amount at Dec. 31, 2017</t>
  </si>
  <si>
    <t>Imputed interest</t>
  </si>
  <si>
    <t>Stock issued for services, shares</t>
  </si>
  <si>
    <t>Stock issued for services, amount</t>
  </si>
  <si>
    <t>Ending balance, shares at Dec. 31, 2018</t>
  </si>
  <si>
    <t>Ending balance, amount at Dec. 31, 2018</t>
  </si>
  <si>
    <t>CONDENSED CONSOLIDATED STATEMENTS OF CASH FLOWS - USD ($)</t>
  </si>
  <si>
    <t>Cash Flows From Operating Activities:</t>
  </si>
  <si>
    <t>Adjustments to reconcile net loss to net cash provided by (used in) operating activities:</t>
  </si>
  <si>
    <t>Provision for bad debts</t>
  </si>
  <si>
    <t>Stock compensation expense</t>
  </si>
  <si>
    <t>Depreciation &amp; Amortization</t>
  </si>
  <si>
    <t>Changes in operating assets and liabilities:</t>
  </si>
  <si>
    <t>Accounts receivable</t>
  </si>
  <si>
    <t>Other assets</t>
  </si>
  <si>
    <t>Accounts payable</t>
  </si>
  <si>
    <t>Accrued expenses</t>
  </si>
  <si>
    <t>Other Liabilities and deposits</t>
  </si>
  <si>
    <t>Net Cash Provided by (used in) Operating Activities</t>
  </si>
  <si>
    <t>Cash Flows From Investing Activities:</t>
  </si>
  <si>
    <t>Purchases of investment properties</t>
  </si>
  <si>
    <t>Proceeds from sale of properties</t>
  </si>
  <si>
    <t>Net cash provided by investing activities</t>
  </si>
  <si>
    <t>Cash Flows From Financing Activities:</t>
  </si>
  <si>
    <t>Proceeds from issuance of common stock</t>
  </si>
  <si>
    <t>Proceeds from related party note</t>
  </si>
  <si>
    <t>Proceeds from note payables</t>
  </si>
  <si>
    <t>Repayments of notes payable</t>
  </si>
  <si>
    <t>Non controlling interest Distributions</t>
  </si>
  <si>
    <t>Net cash provided by financing activities</t>
  </si>
  <si>
    <t>Net Change in Cash and cash equivalents</t>
  </si>
  <si>
    <t>Cash and cash equivalents at Beginning of the Period</t>
  </si>
  <si>
    <t>Cash and cash equivalents at End of the Period</t>
  </si>
  <si>
    <t>Cash paid for: Income Taxes</t>
  </si>
  <si>
    <t>Cash paid for: Interest</t>
  </si>
  <si>
    <t>SUMMARY OF SIGNIFICANT ACCOUNTING POLICIES AND ORGANIZATION</t>
  </si>
  <si>
    <t>Accounting Policies [Abstract]</t>
  </si>
  <si>
    <t xml:space="preserve">(A) Organization The Company is a Nevada corporation
whose principal activities together with its affiliates, acquires, owns, and operates manufactured housing communities. Mobile
Home Rental Holdings (“MHRH”) was formed in April 2016 to acquire the assets for Pecan Grove MHP in November 2016 and
Butternut MHP in April 2017. To continue the acquisition and aggregation of mobile home parks, MHRH intend to raise capital in
the public markets. Therefore, on October 21, 2017, MHRH was acquired by and merged with a public entity Stack-it Storage, Inc.
(OTC: STAK). As part of the merger transaction, Stack-it Storage, Inc. changed its name to Manufactured Housing Properties Inc.
(OTC: MHPC). For accounting purposes, this
transaction was accounted for as a reverse merger and has been treated as a recapitalization of Stack-it Storage, Inc. with Manufactured
Housing Properties, Inc. as the accounting acquirer. Basis
of Presentation The Company prepares its consolidated
financial statements under the accrual basis of accounting, in conformity with accounting principles generally accepted in the
United States of America (“GAAP”). The Company’s subsidiaries are
all formed in the state of North Carolina as Limited Liability Companies. The acquisition and date of consolidation are as follows:
Date of Consolidation Subsidiary Ownership
October 2016 Pecan Grove MHP, LLC 75%
April 2017 Butternut MHP, LLC 100%
November 2017 Azalea MHP, LLC 100%
November 2017 Holly Faye MHP, LLC 100%
November 2017 Chatham MHP, LLC 100%
November 2017 Lake View MHP, LLC 100%
December, 2017 Maple Hills MHP, LLC 100% All intercompany transactions and
balances have been eliminated in consolidation. The Company does not have a majority or minority interest in any other company,
either consolidated or unconsolidated. Revenue Recognition The Company follows Topic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year ended December 31, 2018, and there have not been
any significant changes to our business processes, systems, or internal controls as a result of implementing the standard. The
Company recognizes rental income revenues on a monthly basis based on the terms of the lease agreement which are for either the
land or a combination of both, the mobile home and land. Home sales revenues are recognized upon the sale of a home with an executed
sales agreement. The Company has deferred revenues from home lease purchase options and records those option fees as deferred
revenues and then records them as revenues when (1) the lease purchase option term is completed and title has been transferred,
or (2) the leaseholder defaults on the lease terms resulting in a termination of the agreement which allows us to keep any payments
as liquidated damages. Accounts receivable consist primarily
of amounts currently due from residence. Accounts receivables are reported in the balance sheet at outstanding principal adjusted
for any charge-offs and the allowance for losses. The Company records an allowance for bad debt when recievables are over 90 days old. 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December 31, 2018 and 2017 totaled 541,334 and 698,000 stock options, respectively
and 793,683 and 786,695 convertible shares, respectively, which are not included in dilutive loss per share as the effect would
be anti-diluti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and assumptions affecting the consolidated financial statements were the estimates and assumptions used in
valuation of equity and derivative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Significant estimates include the assumptions used in valuing equity-based transactions, valuation of deferred
tax assets, depreciable lives of property and equipment and valuation of investment property. Investment Property and Equipment
and Depreciation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Impairment Policy 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December 31, 2018 and 2017, the Company
had no cash balances above the FDIC-insured limit, respectively.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69 and $245 during the years ended December 31, 2018 and
2017, respectively. Fair Value of Financial
Instruments We follow paragraph 825-10-50-10
of the FASB Accounting Standards Codification for disclosures about fair value of our financial instruments and paragraph 820-10-35-37
of the FASB Accounting Standards Codification (“Paragraph 820-10-35-37”) to measure the fair value of our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Recent Accounting Pronouncements In May 2017, the FASB issued ASU No.
2017-09, “Compensation-Stock Compensation (Topic 718): Scope of Modification Accounting.” ASU 2017-09 clarifies which
changes to the terms or conditions of a share-based payment award are subject to the guidance on modification accounting under
FASB Accounting Standards Codification Topic 718. Entities would apply the modification accounting guidance unless the value, vesting
requirements and classification of a share-based payment award are the same immediately before and after a change to the terms
or conditions of the award. ASU No. 2017-09 is effective for fiscal years beginning after December 15, 2017, including interim
periods within those fiscal years. The Company has evaluated the potential impact this standard may have on the consolidated financial
statements and determined that it had no impact on the consolidated financial statements. On February 22, 2017, the FASB issued
ASU No. 2017-05, “Other Income -Gains and Losses from the Derecognition of Nonfinancial Assets.” ASU 2017-05 provides
guidance for recognizing gains and losses from the transfer of nonfinancial assets and in 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Company has evaluated the potential impact this standard may have on the consolidated financial
statements and determined that it had no impact on the consolidated financial statements.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believes that the adoption of this standard will not have a material
impact on our financial position, results of operations or cash flows. The Company has evaluated the potential impact this standard
may have on the consolidated financial statements and determined that it had no impact on the consolidated financial stat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has evaluated the potential impact this standard may have on the consolidated
financial statements and determined that it had no impact on the consolidated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has evaluated the potential impact this standard may have on the consolidated financial
statements and determined that it had no impact on the consolidated financial statements. In June 2018, the FASB issued ASU
2018-07 “Compensation – Stock Compensation (Topic 718): Improvements to Nonemployee Share-Based Payment Accounting.” Management does not believe that any
other recently issued, but not yet effective accounting pronouncements, if adopted, would have a material effect on the accompanying
Consolidated Financial Statements. </t>
  </si>
  <si>
    <t>GOING CONCERN</t>
  </si>
  <si>
    <t>Going Concern</t>
  </si>
  <si>
    <t xml:space="preserve">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re is substantial doubt about the Company’s
ability to continue as a going concern.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Our working capital has been provided
by our operating activities and our related party note. As of December 31, 2018, the related party entity with a common ownership
to the Company’s president loaned the Company $890,632 for costs related to Reorganization cost and working capital. The
related party note has a five-year term with no annual interest and principal payments are deferred to maturity date for a total
credit line of $1.5 million. Except our line of credit, generally, our promissory notes on our acquisitions range from 4.5% to
7.0% with 20 to 25 years principal amortization. Two of the promissory notes had an initial 6 months period on interest only payments.
The Line of Credit is interest only payment based on 10%, and 8% deferred till maturity to be paid with principal balance. We plan
to meet our short-term liquidity requirements of approximately $1,053,174 for the next twelve months, generally through available
cash as well as net cash provided by operating activities and availability under our existing related party note of $890,632. We
also have availability from our lenders under our loan agreements for Capital expenditure needs on our acquisitions. We expect
these resources to help the Company meet operating working capital requirements. The ability of the Company to continue its operations
as a going concern is dependent on management’s plans, which include raising of capital through debt and/or equity markets
with some additional funding from other traditional financing sources, including term notes. </t>
  </si>
  <si>
    <t>FIXED ASSETS</t>
  </si>
  <si>
    <t>Property, Plant and Equipment [Abstract]</t>
  </si>
  <si>
    <t xml:space="preserve">The following table summarizes the Company's
property and equipment balances are generally used to depreciate the assets on a straight-line basis:
Fixed Assets 2018 2017
Investment Property
Land $ 4,357,950 $ 4,357,950
Site and Land Improvements 6,781,845 6,773,316
Buildings and Improvements 1,441,222 1,239,504
Acquisition Cost 140,758 140,758
Total Investment Property 12,721,775 12,511,528
Accumulated Depreciation &amp; Amortization (699,184 ) (164,894 )
Net Investment Property $ 12,022,591 $ 12,346,634 Depreciation &amp; Amortization Expense for
the years ended December 31, 2018 and 2017 were $534,290 and $162,680, respectively. Total additional fixed assets during the years
ended December 31, 2018 and 2017 were $231,247 and $23,322, respectively. </t>
  </si>
  <si>
    <t>ACQUISITIONS</t>
  </si>
  <si>
    <t>The Company had no additional
acquisition during the year ended December 31, 2018. During the fourth quarter 2016, the Company acquired the assets of its
first manufactured housing community containing 81 home sites. During the year ended December 31, 2017, the company acquired
the assets of six manufactured housing communities containing approximately 360 home sites. These were asset acquisitions
from third parties and have been accounted for as asset acquisitions. The acquisition date
estimated fair value was determined by third party appraisals. The acquisition of the acquired
assets consisted of the following:
Acquisition Total Purchase
Acquisition Date Name Land Improvements Building Cost Price
November, 2016 Pecan Grove MHP $ 1,338,750 $ 443,034 $ - $ 30,644 $ 1,812,428
April, 2017 Butternut MHP 85,000 1,120,063 419,504 31,613 1,656,180
November, 2017 Azalea MHP 149,200 557,953 - 14,884 722,037
November, 2017 Holly Faye MHP 160,000 532,965 - 4,850 697,815
November, 2017 Chatham MHP 940,000 962,285 - 21,001 1,923,286
November, 2017 Lake View MHP 520,000 1,216,306 28,410 1,764,716
December, 2017 Maple Hills MHP 1,165,000 1,940,710 820,000 9,356 3,935,066
Total $ 4,357,950 $ 6,773,316 $ 1,239,504 $ 140,758 $ 12,511,528 Pro-forma Financial Information The following unaudited pro-forma
information presents the combined results of operations for the periods as if the above acquisitions of manufactured housing communities
had been completed on January 1, 2017.
For the Year Ended
December 31, 2017
Total Revenue $ 1,706,957
Total Expenses 2,863,305
Net Loss $ (1,156,348 )
Net Income Attributable to non-controlling interest 20,754
Net Loss Attributable to the Company $ (1,177,102 )
Net Loss per common share, basic and diluted $ (0.12 )</t>
  </si>
  <si>
    <t>PROMISSORY NOTES</t>
  </si>
  <si>
    <t>Debt Disclosure [Abstract]</t>
  </si>
  <si>
    <t xml:space="preserve">Preferred Stock Our Articles of Incorporation, as
amended, further authorize the Board of Directors to issue, from time to time, without stockholder approval, up to 10,000,000 shares
of preferred stock ($0.01par value). As of the date hereof, no shares of preferred stock are issued and outstanding. In the first quarter of 2019, we executed
Subscription Agreements relating to the sale of 280,000 shares of our Series A Cumulative Convertible Preferred Stock for a total
of $700,000 in cash. This is a part of a total of $10,000,000 that we are seeking through the sale of shares of our preferred
stock to acquire assets of manufactured housing communities in our pipeline. The preferred share that will be issued will provide
purchasers with an annual return of 8% annually, paid in monthly distributions, and 1.5 times the initial investment at redemption
after 5 years for a total IRR of approximately 16%. Our Series A Cumulative Convertible Preferred Stockholder shall have the right
to convert into common stock at $2.50 per share at any time. The Company shall have the right, but not the obligation, to cause
a conversion of the shares of its Series A Preferred Stock into shares of our Common Stock at a conversion rate of $2.50 per share
of Common Stock when the Market Price of the shares of our Common Stock reaches $2.50. Our Series A Cumulative Convertible Preferred
Stock have liquidity rights over our common shareholders. Our Series A Cumulative Convertible Preferred Stock requires that the
Company may not authorize or issue any class or series of equity securities ranking senior to the Shares as to dividends or distributions
upon liquidation or amend our charter to materially and adversely change the terms of the shares of Series A Preferred Stock without
the affirmative vote of at least two-thirds of the votes entitled to be cast on such matter by holders of outstanding shares of
Series A Preferred Stock, voting together as a class. Otherwise, holders of the shares of Series A Preferred Stock will not have
any voting rights. Common Stock Our authorized capital stock consists
of 200,000,000 shares of common stock, par value $0.01 per share. Stock issued for Service In November 2017, the Company issued
455,000 shares of stock for services to a lender under a line of credit facility agreement with a fair value of $15,603, and 553,888
shares of stock for services to a financial advisor in relation to the Merger with a fair value of $18,995. In November 2018, the Company issued
350,000 shares of stock for services to an investment bank for advisory services with a fair value of $171,500. Stock issued for Cash In November 2017, the Company issued
4,824,155 shares of stock for cash of $165,437 to its founder and Chairman of the Board. (C) - Stock issued
for Recapitalization In November 2017, the Company was
deemed to issue 346,174 shares of stock to its former shareholders related to the recapitalization related to shares issued to
the previous legacy stockholders. (D ) –
Stock Split In March 2018, the Company completed
a 1-for-6 reverse split of its outstanding shares of common stock resulting in our total outstanding common shares to be 10,000,062
from 60,000,000. The consolidated financial statements have been retroactively adjusted to reflect the stock split. (E) - Equity Incentive Plan In December 2017, the Board of Directors,
with the approval of a majority of the stockholders of the Company, adopted the Equity Incentive Plan (the “Plan”)
which will be administered by a committee appointed by the Board. The Company, under its Equity Incentive
Plan, issues options to various officers and directors. One third of the options vest immediately, and two thirds vest in equal
annual installments over a two-year period. All of the options are exercisable at a purchase price of $.01 per share. The company recorded stock option
expense of $69 and $245 during the years ended December 31, 2018 and 2017, respectively. The following table summarizes the
stock options outstanding as of December 31, 2018 and 2017:
Number of options Weighted average exercise price (per share) Weighted average remaining contractual term (in years)
Outstanding at December 31, 2016 - $ - -
Granted 698,000 0.01 10.0
Exercised - - -
Forfeited / cancelled / expired - - -
Outstanding at December 31, 2017 698,000 $ 0.01 10.0
Granted - - -
Exercised - - -
Forfeited / cancelled / expired (156,666 ) (0.01 ) -
Outstanding at December 31, 2018 541,334 $ 0.01 9.0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December 31, 2018. As of December 31, 2018, there were 377,000 “in-the-money”
options with an aggregate intrinsic value of $373,230. The following table summarizes information
concerning options outstanding as of December 31, 2018:
Strike Price Range ($) Outstanding stock options Weighted average remaining contractual term (in years) Weighted average outstanding strike price Vested stock options Weighted average vested strike price
$ 0.01 541,334 9.0 $ 0.01 377,000 $ 0.01 The following table summarizes information
concerning options outstanding as of December 31, 2017:
Strike Price Range ($) Outstanding stock options Weighted average remaining contractual term (in years) Weighted average outstanding strike price Vested stock options Weighted average vested strike price
$ 0.01 698,000 10.0 $ 0.01 232,667 $ 0.01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December 31, 2018
December 31, 2017
Risk-free interest rate - 1.95 %
Expected dividend yield - 0.00 %
Expected volatility - 16.71 %
Expected life of options (in years) - 10 (F) Non-Controlling Interest As of December 31, 2018, the
Company owned 75% of membership interest in Pecan Grove MHP LLC from an unaffiliated investor. During the years ended December 31,
2018 and 2017, the Company made a total distribution of $55,105 and $27,707 to the non-controlling interest,
respectively. </t>
  </si>
  <si>
    <t>STOCKHOLDERS’ EQUITY</t>
  </si>
  <si>
    <t>STOCKHOLDERS' EQUITY</t>
  </si>
  <si>
    <t xml:space="preserve">Preferred Stock Our Articles of Incorporation, as
amended, further authorize the Board of Directors to issue, from time to time, without stockholder approval, up to 10,000,000 shares
of preferred stock ($0.01par value). As of the date hereof, no shares of preferred stock are issued and outstanding. In the first quarter of 2019, we executed
Subscription Agreements relating to the sale of 280,000 shares of our Series A Cumulative Convertible Preferred Stock for a total
of $700,000 in cash. This is a part of a total of $10,000,000 that we are seeking through the sale of shares of our preferred
stock to acquire assets of manufactured housing communities in our pipeline. The preferred share that will be issued will provide
purchasers with an annual return of 8% annually, paid in monthly distributions, and 1.5 times the initial investment at redemption
after 5 years for a total IRR of approximately 16%. Our Series A Cumulative Convertible Preferred Stockholder shall have the right
to convert into common stock at $2.50 per share at any time. The Company shall have the right, but not the obligation, to cause
a conversion of the shares of its Series A Preferred Stock into shares of our Common Stock at a conversion rate of $2.50 per share
of Common Stock when the Market Price of the shares of our Common Stock reaches $2.50. Our Series A Cumulative Convertible Preferred
Stock have liquidity rights over our common shareholders. Our Series A Cumulative Convertible Preferred Stock requires that the
Company may not authorize or issue any class or series of equity securities ranking senior to the Shares as to dividends or distributions
upon liquidation or amend our charter to materially and adversely change the terms of the shares of Series A Preferred Stock without
the affirmative vote of at least two-thirds of the votes entitled to be cast on such matter by holders of outstanding shares of
Series A Preferred Stock, voting together as a class. Otherwise, holders of the shares of Series A Preferred Stock will not have
any voting rights. Common Stock Our authorized capital stock consists
of 200,000,000 shares of common stock, par value $0.01 per share. Stock issued for Service In November 2017, the Company issued
455,000 shares of stock for services to a lender under a line of credit facility agreement with a fair value of $15,603, and 553,888
shares of stock for services to a financial advisor in relation to the Merger with a fair value of $18,995. In November 2018, the Company issued
350,000 shares of stock for services to an investment bank for advisory services with a fair value of $171,500. Stock issued for Cash In November 2017, the Company issued
4,824,155 shares of stock for cash of $165,437 to its founder and Chairman of the Board. (C) - Stock issued
for Recapitalization In November 2017, the Company was
deemed to issue 346,174 shares of stock to its former shareholders related to the recapitalization related to shares issued to
the previous legacy stockholders. (D ) –
Stock Split In March 2018, the Company completed
a 1-for-6 reverse split of its outstanding shares of common stock resulting in our total outstanding common shares to be 10,000,062
from 60,000,000. The consolidated financial statements have been retroactively adjusted to reflect the stock split. (E) - Equity Incentive Plan In December 2017, the Board of Directors,
with the approval of a majority of the stockholders of the Company, adopted the Equity Incentive Plan (the “Plan”)
which will be administered by a committee appointed by the Board. The Company, under its Equity Incentive
Plan, issues options to various officers and directors. One third of the options vest immediately, and two thirds vest in equal
annual installments over a two-year period. All of the options are exercisable at a purchase price of $.01 per share. The company recorded stock option
expense of $69 and $245 during the years ended December 31, 2018 and 2017, respectively. The following table summarizes the
stock options outstanding as of December 31, 2018 and 2017:
Number of options Weighted average exercise price (per share) Weighted average remaining contractual term (in years)
Outstanding at December 31, 2016 - $ - -
Granted 698,000 0.01 10.0
Exercised - - -
Forfeited / cancelled / expired - - -
Outstanding at December 31, 2017 698,000 $ 0.01 10.0
Granted - - -
Exercised - - -
Forfeited / cancelled / expired (156,666 ) (0.01 ) -
Outstanding at December 31, 2018 541,334 $ 0.01 9.0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December 31, 2018. As of December 31, 2018, there were 377,000 “in-the-money”
options with an aggregate intrinsic value of $373,230. The following table summarizes information
concerning options outstanding as of December 31, 2018:
Strike Price Range ($) Outstanding stock options Weighted average remaining contractual term (in years) Weighted average outstanding strike price Vested stock options Weighted average vested strike price
$ 0.01 541,334 9.0 $ 0.01 377,000 $ 0.01 The following table summarizes information
concerning options outstanding as of December 31, 2017:
Strike Price Range ($) Outstanding stock options Weighted average remaining contractual term (in years) Weighted average outstanding strike price Vested stock options Weighted average vested strike price
$ 0.01 698,000 10.0 $ 0.01 232,667 $ 0.01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December 31, 2018
December 31, 2017
Risk-free interest rate - 1.95 %
Expected dividend yield - 0.00 %
Expected volatility - 16.71 %
Expected life of options (in years) - 10 (F) Non-Controlling Interest As of December 31, 2018, the Company owned 75% of membership interest in Pecan Grove MHP LLC. During December of 2018, the
Company's Chief Executive Officer acquired the 25% minority interest in Pecan Grove MHP from an unaffiliated investor. During
the years ended December 31, 2018 and 2017, the Company made a total distribution of $55,105 and $27,707 to the non-controlling
interest, respectively (see note 10). </t>
  </si>
  <si>
    <t>INCOME TAXES</t>
  </si>
  <si>
    <t>Income Tax Disclosure [Abstract]</t>
  </si>
  <si>
    <t xml:space="preserve">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At December 31, 2017, the Company
had deferred tax assets principally arising from the net operating loss carry forwards for income tax purposes multiplied by the
Federal statutory tax rate of 34%. As management of the Company cannot determine that it is more likely than not that we will realize
the benefit of the deferred tax assets, a valuation allowance equal to the deferred tax asset has been established at December
31, 2017. The significant components of the
deferred tax asset at December 31, 2018 and 2017 was as follows:
For the Years Ended
December 31, 2018
December 31, 2017
Statutory rate applied to income (loss) before income taxes $ (322,845 ) $ (183,432 )
Increase in income taxes results from:
Non-deductible expense 55,606 16,212
Change in tax rate estimates - 54,210
Change in valuation allowance 275,525 113,010
Income tax expense (benefit) $ 8,286 $ - The difference between income tax
expense computed by applying the federal statutory corporate tax rate and provision for actual income tax is as follows:
For the Year Ended
December 31, 2018
December 31, 2017
Income tax benefit at U.S. statutory rate of 34% -21.00 % -34.00 %
Income tax benefit - State -2.04 % -3.80 %
Non-deductible expense 4.29 % 3.34 %
Change in tax rate estimates 0.00 % 11.17 %
Change in valuation allowance 21.25 % 23.29 %
Income tax expense (benefit) 2.50 % 0.00 % Deferred income taxes result from
temporary differences in the recognition of income and expenses for the financial reporting purposes and for tax purposes. The
effects of temporary differences that gave rise to deferred tax assets are as follows:
For the Year Ended
Deferred tax assets:
December 31, 2018
December 31, 2017
Amortization expense $ 7,288 $ 2,619
Operating loss carryforwards 381,247 110,391
Gross deferred tax assets 388,535 113,010
Valuation allowance (388,535 ) (113,010 )
Net deferred income tax asset $ - $ - </t>
  </si>
  <si>
    <t>SUBSEQUENT EVENTS</t>
  </si>
  <si>
    <t>Subsequent Events [Abstract]</t>
  </si>
  <si>
    <t>During
the first quarter of 2019, we entered into agreements to acquire the assets of three manufactured housing communities totaling
approximately $10,715,000. The three transactions will be accounted for as asset acquisition, and we expect to close them in the
second quarter of 2019. In
March of 2019, we refinanced a total of $4,920,750 from our current loans payable to $8,241,609 of new notes payable from five
of our seven existing communities, resulting in an additional loan payable of $3,320,859. The Company used the additional loans
payable proceeds from the refinance to retire our Convertible Note Payable of $2,754,550 plus accrued interest. $4,573,000 of
the total $8,241,609, representing the refinancing portion for Azalea, Holly Faye, and Pecan Grove required a personal guarantee
from our Chief Executive Officer. In
February of 2019, we executed an amendment to our Convertible Note Payable to make available the $3,000,000 line of credit for
redeployment under the same terms. The amendment requires the Company to issue the lender an additional 545,000 shares of common
stock to the lender with a fair value of $16,350. The amendment eliminated the convertible option to the lender to purchase up
to 864,500 shares of newly issued common stock for a purchase price of $3,000,000 minus the value of the outstanding principal
of the Note, if any, previously converted into equity. The amendment gives the lender the right and option to purchase its pro
rata share of debt or equity securities issued in order to allow lender to maintain a 10% equity interest into the Company for
seven years from the date of the amendment. In
January 2019, we agree to acquire the 25% minority interest in Pecan Grove, and we will issue 2,000,000 shares of our common
stock to Gvest Real Estate for the minority interest acquisition which were valued at the historical cost value
of $537,562. In
the first quarter of 2019, we executed Subscription Agreements relating to the sale of 280,000 shares of our Series A Cumulative
Convertible Preferred Stock for a total of $700,000 in cash. This is a part of a total of $10,000,000 that we are seeking through
the sale of shares of our preferred stock to acquire assets of manufactured housing communities in our pipeline. The preferred
share that will be issued will provide purchasers with an annual return of 8% annually, paid in monthly distributions, and 1.5
times the initial investment at redemption after 5 years for a total IRR of approximately 16%. Our Series A Cumulative Convertible
Preferred Stockholder shall have the right to convert into common stock at $2.50 per share at any time. The Company shall have
the right, but not the obligation, to cause a conversion of the shares of its Series A Preferred Stock into shares of our Common
Stock at a conversion rate of $2.50 per share of Common Stock when the Market Price of the shares of our Common Stock reaches
$2.50. Our Series A Cumulative Convertible Preferred Stock have liquidity rights over our common shareholders. Our Series A Cumulative
Convertible Preferred Stock requires that the Company may not authorize or issue any class or series of equity securities ranking
senior to the Shares as to dividends or distributions upon liquidation or amend our charter to materially and adversely change
the terms of the shares of Series A Preferred Stock without the affirmative vote of at least two-thirds of the votes entitled
to be cast on such matter by holders of outstanding shares of Series A Preferred Stock, voting together as a class. Otherwise,
holders of the shares of Series A Preferred Stock will not have any voting rights.</t>
  </si>
  <si>
    <t>SUMMARY OF SIGNIFICANT ACCOUNTING POLICIES AND ORGANIZATION (Policies)</t>
  </si>
  <si>
    <t>Revenue Recognition</t>
  </si>
  <si>
    <t xml:space="preserve">The Company follows Topic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year ended December 31, 2018, and there have not been
any significant changes to our business processes, systems, or internal controls as a result of implementing the standard. The
Company recognizes rental income revenues on a monthly basis based on the terms of the lease agreement which are for either the
land or a combination of both, the mobile home and land. Home sales revenues are recognized upon the sale of a home with an executed
sales agreement. The Company has deferred revenues from home lease purchase options and records those option fees as deferred
revenues and then records them as revenues when (1) the lease purchase option term is completed and title has been transferred,
or (2) the leaseholder defaults on the lease terms resulting in a termination of the agreement which allows us to keep any payments
as liquidated damages. Accounts receivable consist primarily
of amounts currently due from residence. Accounts receivables are reported in the balance sheet at outstanding principal adjusted
for any charge-offs and the allowance for losses. The Company records an allowance for bad debt when recievables are over 90 days old. </t>
  </si>
  <si>
    <t>Acquisitions</t>
  </si>
  <si>
    <t xml:space="preserve">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t>
  </si>
  <si>
    <t>Net Income (Loss) Per Share</t>
  </si>
  <si>
    <t xml:space="preserve">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December 31, 2018 and 2017 totaled 541,334 and 698,000 stock options, respectively
and 793,683 and 786,695 convertible shares, respectively, which are not included in dilutive loss per share as the effect would
be anti-dilutive.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and assumptions affecting the consolidated financial statements were the estimates and assumptions used in
valuation of equity and derivative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Significant estimates include the assumptions used in valuing equity-based transactions, valuation of deferred
tax assets, depreciable lives of property and equipment and valuation of investment property. </t>
  </si>
  <si>
    <t>Investment Property and Equipment and Depreciation</t>
  </si>
  <si>
    <t xml:space="preserve">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t>
  </si>
  <si>
    <t>Impairment Policy</t>
  </si>
  <si>
    <t xml:space="preserve">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
  </si>
  <si>
    <t xml:space="preserve">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December 31, 2018 and 2017, the Company
had no cash balances above the FDIC-insured limit, respectively. </t>
  </si>
  <si>
    <t>Stock Based Compensation</t>
  </si>
  <si>
    <t xml:space="preserve">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69 and $245 during the years ended December 31, 2018 and
2017, respectively. </t>
  </si>
  <si>
    <t>Fair Value of Financial Instruments</t>
  </si>
  <si>
    <t xml:space="preserve">We follow paragraph 825-10-50-10
of the FASB Accounting Standards Codification for disclosures about fair value of our financial instruments and paragraph 820-10-35-37
of the FASB Accounting Standards Codification (“Paragraph 820-10-35-37”) to measure the fair value of our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t>
  </si>
  <si>
    <t>Recent Accounting Pronouncements</t>
  </si>
  <si>
    <t xml:space="preserve">In May 2017, the FASB issued ASU No.
2017-09, “Compensation-Stock Compensation (Topic 718): Scope of Modification Accounting.” ASU 2017-09 clarifies which
changes to the terms or conditions of a share-based payment award are subject to the guidance on modification accounting under
FASB Accounting Standards Codification Topic 718. Entities would apply the modification accounting guidance unless the value, vesting
requirements and classification of a share-based payment award are the same immediately before and after a change to the terms
or conditions of the award. ASU No. 2017-09 is effective for fiscal years beginning after December 15, 2017, including interim
periods within those fiscal years. The Company has evaluated the potential impact this standard may have on the consolidated financial
statements and determined that it had no impact on the consolidated financial statements. On February 22, 2017, the FASB issued
ASU No. 2017-05, “Other Income -Gains and Losses from the Derecognition of Nonfinancial Assets.” ASU 2017-05 provides
guidance for recognizing gains and losses from the transfer of nonfinancial assets and in 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Company has evaluated the potential impact this standard may have on the consolidated financial
statements and determined that it had no impact on the consolidated financial statements.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believes that the adoption of this standard will not have a material
impact on our financial position, results of operations or cash flows. The Company has evaluated the potential impact this standard
may have on the consolidated financial statements and determined that it had no impact on the consolidated financial stat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has evaluated the potential impact this standard may have on the consolidated
financial statements and determined that it had no impact on the consolidated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has evaluated the potential impact this standard may have on the consolidated financial
statements and determined that it had no impact on the consolidated financial statements. In June 2018, the FASB issued ASU
2018-07 “Compensation – Stock Compensation (Topic 718): Improvements to Nonemployee Share-Based Payment Accounting.” Management does not believe that any
other recently issued, but not yet effective accounting pronouncements, if adopted, would have a material effect on the accompanying
Consolidated Financial Statements. </t>
  </si>
  <si>
    <t>SUMMARY OF SIGNIFICANT ACCOUNTING POLICIES AND ORGANIZATION (Tables)</t>
  </si>
  <si>
    <t>Summary of subsidiaries</t>
  </si>
  <si>
    <t>Date of Consolidation Subsidiary Ownership
October 2016 Pecan Grove MHP, LLC 75%
April 2017 Butternut MHP, LLC 100%
November 2017 Azalea MHP, LLC 100%
November 2017 Holly Faye MHP, LLC 100%
November 2017 Chatham MHP, LLC 100%
November 2017 Lake View MHP, LLC 100%
December, 2017 Maple Hills MHP, LLC 100%</t>
  </si>
  <si>
    <t>FIXED ASSETS (Tables)</t>
  </si>
  <si>
    <t>Schedule of property and equipment</t>
  </si>
  <si>
    <t xml:space="preserve">Fixed Assets 2018 2017
Investment Property
Land $ 4,357,950 $ 4,357,950
Site and Land Improvements 6,781,845 6,773,316
Buildings and Improvements 1,441,222 1,239,504
Acquisition Cost 140,758 140,758
Total Investment Property 12,721,775 12,511,528
Accumulated Depreciation &amp; Amortization (699,184 ) (164,894 )
Net Investment Property $ 12,022,591 $ 12,346,634 </t>
  </si>
  <si>
    <t>ACQUISITIONS (Tables)</t>
  </si>
  <si>
    <t>Acquisitions Tables Abstract</t>
  </si>
  <si>
    <t>Acquired assets</t>
  </si>
  <si>
    <t xml:space="preserve">Acquisition Total Purchase
Acquisition Date Name Land Improvements Building Cost Price
November, 2016 Pecan Grove MHP $ 1,338,750 $ 443,034 $ - $ 30,644 $ 1,812,428
April, 2017 Butternut MHP 85,000 1,120,063 419,504 31,613 1,656,180
November, 2017 Azalea MHP 149,200 557,953 - 14,884 722,037
November, 2017 Holly Faye MHP 160,000 532,965 - 4,850 697,815
November, 2017 Chatham MHP 940,000 962,285 - 21,001 1,923,286
November, 2017 Lake View MHP 520,000 1,216,306 28,410 1,764,716
December, 2017 Maple Hills MHP 1,165,000 1,940,710 820,000 9,356 3,935,066
Total $ 4,357,950 $ 6,773,316 $ 1,239,504 $ 140,758 $ 12,511,528 </t>
  </si>
  <si>
    <t>Pro-forma Financial Information</t>
  </si>
  <si>
    <t>For the Year Ended
December 31, 2017
Total Revenue $ 1,706,957
Total Expenses 2,863,305
Net Loss $ (1,156,348 )
Net Income Attributable to non-controlling interest 20,754
Net Loss Attributable to the Company $ (1,177,102 )
Net Loss per common share, basic and diluted $ (0.12 )</t>
  </si>
  <si>
    <t>PROMISSORY NOTES (Tables)</t>
  </si>
  <si>
    <t>Summary of secured outstanding debt</t>
  </si>
  <si>
    <t xml:space="preserve">Maturity Interest Balance Balance
Date Rate 12/31/18 12/31/17
Butternut MHP Land LLC 3/30/20 6.500 % $ 1,134,971 $ 1,155,619
Butternut MHP Land LLC Mezz 4/1/27 7.000 % 287,086 294,160
Pecan Grove MHP LLC *** 11/4/26 4.500 % 1,270,577 1,310,345
Azalea MHP LLC *** 11/10/27 5.000 % 598,571 495,023
Holly Faye MHP LLC *** 10/1/38 4.000 % 462,328 505,500
Chatham MHP LLC *** 12/1/22 5.125 % 1,366,753 1,395,000
Lake View MHP LLC *** 12/1/22 5.125 % 1,222,521 1,250,000
Maple MHP LLC 1/1/23 5.125 % 2,743,303 2,800,000
Totals note payables 9,086,110 9,205,647
Convertible notes payable (**) 5/8/19 18.000 % 2,754,550 2,754,550
Related Party notes payable 09/30/22 (*) 890,632 441,882
Total convertible note and notes payable including related party $ 12,731,292 $ 12,402,079 </t>
  </si>
  <si>
    <t>Summary of minimum annual principal payments of notes payable</t>
  </si>
  <si>
    <t xml:space="preserve">2019 $ 2,992,665
2020 1,326,854
2021 238,061
2022 3,432,253
2023 and Thereafter 4,741,459
Total minimum principal payments $ 12,731,292 </t>
  </si>
  <si>
    <t>STOCKHOLDERS' EQUITY (Tables)</t>
  </si>
  <si>
    <t>Stockholders Equity</t>
  </si>
  <si>
    <t>Summary of stock option activity</t>
  </si>
  <si>
    <t xml:space="preserve">Number of options Weighted average exercise price (per share) Weighted average remaining contractual term (in years)
Outstanding at December 31, 2016 - $ - -
Granted 698,000 0.01 10.0
Exercised - - -
Forfeited / cancelled / expired - - -
Outstanding at December 31, 2017 698,000 $ 0.01 10.0
Granted - - -
Exercised - - -
Forfeited / cancelled / expired (156,666 ) - -
Outstanding at December 31, 2018 541,334 $ 0.01 9.0 </t>
  </si>
  <si>
    <t>Summary of stock options outstanding</t>
  </si>
  <si>
    <t>The following table summarizes information
concerning options outstanding as of December 31, 2018:
Strike Price Range ($) Outstanding stock options Weighted average remaining contractual term (in years) Weighted average outstanding strike price Vested stock options Weighted average vested strike price
$ 0.01 541,334 9.0 $ 0.01 377,000 $ 0.01
The following table summarizes information
concerning options outstanding as of December 31, 2017:
Strike Price Range ($) Outstanding stock options Weighted average remaining contractual term (in years) Weighted average outstanding strike price Vested stock options Weighted average vested strike price
$ 0.01 698,000 10.0 $ 0.01 232,667 $ 0.01</t>
  </si>
  <si>
    <t>Assumptions of stock options granted</t>
  </si>
  <si>
    <t xml:space="preserve">Stock option assumptions
December 31, 2018
December 31, 2017
Risk-free interest rate - 1.95 %
Expected dividend yield - 0.00 %
Expected volatility - 16.71 %
Expected life of options (in years) - 10 </t>
  </si>
  <si>
    <t>INCOME TAXES (Tables)</t>
  </si>
  <si>
    <t>Income tax expense (benefit)</t>
  </si>
  <si>
    <t xml:space="preserve">For the Years Ended
December 31, 2018
December 31, 2017
Statutory rate applied to income (loss) before income taxes $ (322,845 ) $ (183,432 )
Increase in income taxes results from:
Non-deductible expense 55,606 16,212
Change in tax rate estimates - 54,210
Change in valuation allowance 275,525 113,010
Income tax expense (benefit) $ 8,286 $ - </t>
  </si>
  <si>
    <t>Income tax rate reconciliation</t>
  </si>
  <si>
    <t>For the Year Ended
December 31, 2018
December 31, 2017
Income tax benefit at U.S. statutory rate of 34% -21.00 % -34.00 %
Income tax benefit - State -2.04 % -3.80 %
Non-deductible expense 4.29 % 3.34 %
Change in tax rate estimates 0.00 % 11.17 %
Change in valuation allowance 21.25 % 23.29 %
Income tax expense (benefit) 2.50 % 0.00 %</t>
  </si>
  <si>
    <t>Deferred tax assets</t>
  </si>
  <si>
    <t xml:space="preserve">For the Year Ended
Deferred tax assets:
December 31, 2018
December 31, 2017
Amortization expense $ 7,288 $ 2,619
Operating loss carryforwards 381,247 110,391
Gross deferred tax assets 388,535 113,010
Valuation allowance (388,535 ) (113,010 )
Net deferred income tax asset $ - $ - </t>
  </si>
  <si>
    <t>SUMMARY OF SIGNIFICANT ACCOUNTING POLICIES AND ORGANIZATION (Details)</t>
  </si>
  <si>
    <t>Subsidiary 1</t>
  </si>
  <si>
    <t>Name of subsidiary</t>
  </si>
  <si>
    <t>Pecan Grove MHP, LLC</t>
  </si>
  <si>
    <t>Date of consolidation</t>
  </si>
  <si>
    <t>October 2016</t>
  </si>
  <si>
    <t>Ownership</t>
  </si>
  <si>
    <t>75.00%</t>
  </si>
  <si>
    <t>Subsidiary 2</t>
  </si>
  <si>
    <t>Butternut MHP, LLC</t>
  </si>
  <si>
    <t>April 2017</t>
  </si>
  <si>
    <t>100.00%</t>
  </si>
  <si>
    <t>Subsidiary 3</t>
  </si>
  <si>
    <t>Azalea MHP, LLC</t>
  </si>
  <si>
    <t>November 2017</t>
  </si>
  <si>
    <t>Subsidiary 4</t>
  </si>
  <si>
    <t>Holly Faye MHP, LLC</t>
  </si>
  <si>
    <t>Subsidiary 5</t>
  </si>
  <si>
    <t>Chatham MHP, LLC</t>
  </si>
  <si>
    <t>Subsidiary 6</t>
  </si>
  <si>
    <t>Lake View MHP, LLC</t>
  </si>
  <si>
    <t>Subsidiary 7</t>
  </si>
  <si>
    <t>Maple Hills MHP, LLC</t>
  </si>
  <si>
    <t>December 2017</t>
  </si>
  <si>
    <t>FIXED ASSETS (Details) - USD ($)</t>
  </si>
  <si>
    <t>Less: accumulated depreciation and amortization</t>
  </si>
  <si>
    <t>FIXED ASSETS (Details Narrative) - USD ($)</t>
  </si>
  <si>
    <t>Depreciation and amortization expense</t>
  </si>
  <si>
    <t>ACQUISITIONS (Details)</t>
  </si>
  <si>
    <t>Dec. 31, 2018USD ($)</t>
  </si>
  <si>
    <t>Improvements</t>
  </si>
  <si>
    <t>Building</t>
  </si>
  <si>
    <t>Purchase price</t>
  </si>
  <si>
    <t>Pecan Grove MHP</t>
  </si>
  <si>
    <t>Acquisition Date</t>
  </si>
  <si>
    <t>Nov. 1,
		2016</t>
  </si>
  <si>
    <t>Butternut MHP</t>
  </si>
  <si>
    <t>Apr. 1,
		2017</t>
  </si>
  <si>
    <t>Azalea MHP</t>
  </si>
  <si>
    <t>Nov. 1,
		2017</t>
  </si>
  <si>
    <t>Holly Faye MHP</t>
  </si>
  <si>
    <t>Chatham MHP</t>
  </si>
  <si>
    <t>Lake View MHP</t>
  </si>
  <si>
    <t>Maple Hills MHP</t>
  </si>
  <si>
    <t>Dec. 1,
		2017</t>
  </si>
  <si>
    <t>ACQUISITIONS (Details 1)</t>
  </si>
  <si>
    <t>Dec. 31, 2017USD ($)$ / shares</t>
  </si>
  <si>
    <t>Acquisitions Details 1Abstract</t>
  </si>
  <si>
    <t>Total Revenue</t>
  </si>
  <si>
    <t>Net Income Attributable to non-controlling interest</t>
  </si>
  <si>
    <t>Net Loss Attributable to the Company</t>
  </si>
  <si>
    <t>Net Loss per common share, basic | $ / shares</t>
  </si>
  <si>
    <t>Net Loss per common share, diluted | $ / shares</t>
  </si>
  <si>
    <t>PROMISSORY NOTES (Details) - USD ($)</t>
  </si>
  <si>
    <t>Notes Payable</t>
  </si>
  <si>
    <t>Convertible Notes Payable</t>
  </si>
  <si>
    <t>Related Party Notes Payable</t>
  </si>
  <si>
    <t>Total Convertible Note and Notes Payable including Related Party</t>
  </si>
  <si>
    <t>Debt Instrument 1</t>
  </si>
  <si>
    <t>Maturity Date</t>
  </si>
  <si>
    <t>Mar. 30,
		2020</t>
  </si>
  <si>
    <t>Interest Rate</t>
  </si>
  <si>
    <t>6.50%</t>
  </si>
  <si>
    <t>Debt Instrument 2</t>
  </si>
  <si>
    <t>Apr. 1,
		2027</t>
  </si>
  <si>
    <t>7.00%</t>
  </si>
  <si>
    <t>Debt Instrument 3</t>
  </si>
  <si>
    <t>Nov. 4,
		2026</t>
  </si>
  <si>
    <t>4.50%</t>
  </si>
  <si>
    <t>Debt Instrument 4</t>
  </si>
  <si>
    <t>Nov. 10,
		2027</t>
  </si>
  <si>
    <t>5.00%</t>
  </si>
  <si>
    <t>Debt Instrument 5</t>
  </si>
  <si>
    <t>Oct. 1,
		1938</t>
  </si>
  <si>
    <t>4.00%</t>
  </si>
  <si>
    <t>Debt Instrument 6</t>
  </si>
  <si>
    <t>Dec. 1,
		2022</t>
  </si>
  <si>
    <t>5.125%</t>
  </si>
  <si>
    <t>Debt Instrument 7</t>
  </si>
  <si>
    <t>Debt Instrument 8</t>
  </si>
  <si>
    <t>Jan. 1,
		2023</t>
  </si>
  <si>
    <t>PROMISSORY NOTES (Details 1)</t>
  </si>
  <si>
    <t>2019</t>
  </si>
  <si>
    <t>2020</t>
  </si>
  <si>
    <t>2021</t>
  </si>
  <si>
    <t>2022</t>
  </si>
  <si>
    <t>2023 and Thereafter</t>
  </si>
  <si>
    <t>Total minimum principal payments</t>
  </si>
  <si>
    <t>STOCKHOLDERS’ EQUITY (Details) - $ / shares</t>
  </si>
  <si>
    <t>Number of options outstanding, beginning</t>
  </si>
  <si>
    <t>Number of options granted</t>
  </si>
  <si>
    <t>Number of options exercised</t>
  </si>
  <si>
    <t>Number of options forfeited/cancelled/expired</t>
  </si>
  <si>
    <t>Number of options outstanding, ending</t>
  </si>
  <si>
    <t>Weighted average exercise price outstanding, beginning</t>
  </si>
  <si>
    <t>Weighted average exercise price granted</t>
  </si>
  <si>
    <t>Weighted average exercise price exercised</t>
  </si>
  <si>
    <t>Weighted average exercise price forfeited/cancelled/expired</t>
  </si>
  <si>
    <t>Weighted average exercise price outstanding, ending</t>
  </si>
  <si>
    <t>Weighted average remaining contractual terms, beginning</t>
  </si>
  <si>
    <t>10 years</t>
  </si>
  <si>
    <t>Weighted average remaining contractual terms, granted</t>
  </si>
  <si>
    <t>Weighted average remaining contractual terms, ending</t>
  </si>
  <si>
    <t>9 years</t>
  </si>
  <si>
    <t>STOCKHOLDERS’ EQUITY (Details 1) - $ / shares</t>
  </si>
  <si>
    <t>Dec. 31, 2016</t>
  </si>
  <si>
    <t>Strike Price Range</t>
  </si>
  <si>
    <t>0.01</t>
  </si>
  <si>
    <t>Outstanding stock options</t>
  </si>
  <si>
    <t>Weighted average remaining contractual term</t>
  </si>
  <si>
    <t>Weighted average outstanding strike price</t>
  </si>
  <si>
    <t>Vested stock options</t>
  </si>
  <si>
    <t>Weighted average vested strike price</t>
  </si>
  <si>
    <t>STOCKHOLDERS’ EQUITY (Details 2)</t>
  </si>
  <si>
    <t>Risk-free interest rate</t>
  </si>
  <si>
    <t>0.00%</t>
  </si>
  <si>
    <t>1.95%</t>
  </si>
  <si>
    <t>Expected dividend yield</t>
  </si>
  <si>
    <t>Expected volatility</t>
  </si>
  <si>
    <t>16.71%</t>
  </si>
  <si>
    <t>Expected life of options (in years)</t>
  </si>
  <si>
    <t>0 years</t>
  </si>
  <si>
    <t>STOCKHOLDERS’ EQUITY (Details Narrative) - USD ($)</t>
  </si>
  <si>
    <t>Aggregate intrinsic value of all stock options</t>
  </si>
  <si>
    <t>INCOME TAXES (Details) - USD ($)</t>
  </si>
  <si>
    <t>Statutory rate applied to income (loss) before income taxes</t>
  </si>
  <si>
    <t>Increase in income taxes results from:</t>
  </si>
  <si>
    <t>Non-deductible expense</t>
  </si>
  <si>
    <t>Change in tax rate estimates</t>
  </si>
  <si>
    <t>Change in valuation allowance</t>
  </si>
  <si>
    <t>INCOME TAXES (Details 1)</t>
  </si>
  <si>
    <t>Income tax benefit at U.S. statutory rate</t>
  </si>
  <si>
    <t>(21.00%)</t>
  </si>
  <si>
    <t>(34.00%)</t>
  </si>
  <si>
    <t>Income tax benefit - State</t>
  </si>
  <si>
    <t>(2.04%)</t>
  </si>
  <si>
    <t>(3.80%)</t>
  </si>
  <si>
    <t>4.29%</t>
  </si>
  <si>
    <t>3.34%</t>
  </si>
  <si>
    <t>11.17%</t>
  </si>
  <si>
    <t>21.25%</t>
  </si>
  <si>
    <t>23.29%</t>
  </si>
  <si>
    <t>2.50%</t>
  </si>
  <si>
    <t>INCOME TAXES (Details 2) - USD ($)</t>
  </si>
  <si>
    <t>Deferred tax assets:</t>
  </si>
  <si>
    <t>Amortization expense</t>
  </si>
  <si>
    <t>Operating loss carryforwards</t>
  </si>
  <si>
    <t>Gross deferred tax assets</t>
  </si>
  <si>
    <t>Valuation allowance</t>
  </si>
  <si>
    <t>Net deferred income tax ass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C17" s="5" t="n">
        <v>12895062</v>
      </c>
    </row>
    <row r="18" spans="1:4">
      <c r="A18" s="4" t="s">
        <v>30</v>
      </c>
      <c r="D18" s="6" t="n">
        <v>1157400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57</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57</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6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45</v>
      </c>
      <c r="B10" s="4" t="s">
        <v>196</v>
      </c>
    </row>
    <row r="11" spans="1:2">
      <c r="A11" s="4" t="s">
        <v>197</v>
      </c>
      <c r="B11" s="4" t="s">
        <v>198</v>
      </c>
    </row>
    <row r="12" spans="1:2">
      <c r="A12" s="4" t="s">
        <v>199</v>
      </c>
      <c r="B12" s="4" t="s">
        <v>200</v>
      </c>
    </row>
    <row r="13" spans="1:2">
      <c r="A13" s="4" t="s">
        <v>201</v>
      </c>
      <c r="B13"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357950</v>
      </c>
      <c r="C3" s="6" t="n">
        <v>4357950</v>
      </c>
    </row>
    <row r="4" spans="1:3">
      <c r="A4" s="4" t="s">
        <v>39</v>
      </c>
      <c r="B4" s="5" t="n">
        <v>6781845</v>
      </c>
      <c r="C4" s="5" t="n">
        <v>6773316</v>
      </c>
    </row>
    <row r="5" spans="1:3">
      <c r="A5" s="4" t="s">
        <v>40</v>
      </c>
      <c r="B5" s="5" t="n">
        <v>1441222</v>
      </c>
      <c r="C5" s="5" t="n">
        <v>1239504</v>
      </c>
    </row>
    <row r="6" spans="1:3">
      <c r="A6" s="4" t="s">
        <v>41</v>
      </c>
      <c r="B6" s="5" t="n">
        <v>140758</v>
      </c>
      <c r="C6" s="5" t="n">
        <v>140758</v>
      </c>
    </row>
    <row r="7" spans="1:3">
      <c r="A7" s="4" t="s">
        <v>42</v>
      </c>
      <c r="B7" s="5" t="n">
        <v>12721775</v>
      </c>
      <c r="C7" s="5" t="n">
        <v>12511528</v>
      </c>
    </row>
    <row r="8" spans="1:3">
      <c r="A8" s="4" t="s">
        <v>43</v>
      </c>
      <c r="B8" s="5" t="n">
        <v>-699184</v>
      </c>
      <c r="C8" s="5" t="n">
        <v>-164894</v>
      </c>
    </row>
    <row r="9" spans="1:3">
      <c r="A9" s="4" t="s">
        <v>44</v>
      </c>
      <c r="B9" s="5" t="n">
        <v>12022591</v>
      </c>
      <c r="C9" s="5" t="n">
        <v>12346634</v>
      </c>
    </row>
    <row r="10" spans="1:3">
      <c r="A10" s="4" t="s">
        <v>45</v>
      </c>
      <c r="B10" s="5" t="n">
        <v>458271</v>
      </c>
      <c r="C10" s="5" t="n">
        <v>355935</v>
      </c>
    </row>
    <row r="11" spans="1:3">
      <c r="A11" s="4" t="s">
        <v>46</v>
      </c>
      <c r="B11" s="5" t="n">
        <v>12987</v>
      </c>
      <c r="C11" s="5" t="n">
        <v>46400</v>
      </c>
    </row>
    <row r="12" spans="1:3">
      <c r="A12" s="4" t="s">
        <v>47</v>
      </c>
      <c r="B12" s="5" t="n">
        <v>99472</v>
      </c>
      <c r="C12" s="5" t="n">
        <v>49971</v>
      </c>
    </row>
    <row r="13" spans="1:3">
      <c r="A13" s="4" t="s">
        <v>48</v>
      </c>
      <c r="B13" s="5" t="n">
        <v>12593321</v>
      </c>
      <c r="C13" s="5" t="n">
        <v>12798940</v>
      </c>
    </row>
    <row r="14" spans="1:3">
      <c r="A14" s="3" t="s">
        <v>49</v>
      </c>
    </row>
    <row r="15" spans="1:3">
      <c r="A15" s="4" t="s">
        <v>50</v>
      </c>
      <c r="B15" s="5" t="n">
        <v>71091</v>
      </c>
      <c r="C15" s="5" t="n">
        <v>35726</v>
      </c>
    </row>
    <row r="16" spans="1:3">
      <c r="A16" s="4" t="s">
        <v>51</v>
      </c>
      <c r="B16" s="5" t="n">
        <v>9086110</v>
      </c>
      <c r="C16" s="5" t="n">
        <v>9205647</v>
      </c>
    </row>
    <row r="17" spans="1:3">
      <c r="A17" s="4" t="s">
        <v>52</v>
      </c>
      <c r="B17" s="5" t="n">
        <v>890632</v>
      </c>
      <c r="C17" s="5" t="n">
        <v>441882</v>
      </c>
    </row>
    <row r="18" spans="1:3">
      <c r="A18" s="4" t="s">
        <v>53</v>
      </c>
      <c r="B18" s="5" t="n">
        <v>2754550</v>
      </c>
      <c r="C18" s="5" t="n">
        <v>2754550</v>
      </c>
    </row>
    <row r="19" spans="1:3">
      <c r="A19" s="4" t="s">
        <v>54</v>
      </c>
      <c r="B19" s="5" t="n">
        <v>612819</v>
      </c>
      <c r="C19" s="5" t="n">
        <v>136360</v>
      </c>
    </row>
    <row r="20" spans="1:3">
      <c r="A20" s="4" t="s">
        <v>55</v>
      </c>
      <c r="B20" s="5" t="n">
        <v>131149</v>
      </c>
      <c r="C20" s="5" t="n">
        <v>88337</v>
      </c>
    </row>
    <row r="21" spans="1:3">
      <c r="A21" s="4" t="s">
        <v>56</v>
      </c>
      <c r="B21" s="5" t="n">
        <v>13546351</v>
      </c>
      <c r="C21" s="5" t="n">
        <v>12662502</v>
      </c>
    </row>
    <row r="22" spans="1:3">
      <c r="A22" s="3" t="s">
        <v>57</v>
      </c>
    </row>
    <row r="23" spans="1:3">
      <c r="A23" s="4" t="s">
        <v>58</v>
      </c>
      <c r="B23" s="5" t="n">
        <v>0</v>
      </c>
      <c r="C23" s="5" t="n">
        <v>0</v>
      </c>
    </row>
    <row r="24" spans="1:3">
      <c r="A24" s="4" t="s">
        <v>59</v>
      </c>
      <c r="B24" s="5" t="n">
        <v>103500</v>
      </c>
      <c r="C24" s="5" t="n">
        <v>100000</v>
      </c>
    </row>
    <row r="25" spans="1:3">
      <c r="A25" s="4" t="s">
        <v>60</v>
      </c>
      <c r="B25" s="5" t="n">
        <v>451567</v>
      </c>
      <c r="C25" s="5" t="n">
        <v>238803</v>
      </c>
    </row>
    <row r="26" spans="1:3">
      <c r="A26" s="4" t="s">
        <v>61</v>
      </c>
      <c r="B26" s="5" t="n">
        <v>-1801338</v>
      </c>
      <c r="C26" s="5" t="n">
        <v>-504945</v>
      </c>
    </row>
    <row r="27" spans="1:3">
      <c r="A27" s="4" t="s">
        <v>62</v>
      </c>
      <c r="B27" s="5" t="n">
        <v>-1246271</v>
      </c>
      <c r="C27" s="5" t="n">
        <v>-166142</v>
      </c>
    </row>
    <row r="28" spans="1:3">
      <c r="A28" s="4" t="s">
        <v>63</v>
      </c>
      <c r="B28" s="5" t="n">
        <v>293241</v>
      </c>
      <c r="C28" s="5" t="n">
        <v>302580</v>
      </c>
    </row>
    <row r="29" spans="1:3">
      <c r="A29" s="4" t="s">
        <v>64</v>
      </c>
      <c r="B29" s="5" t="n">
        <v>-953030</v>
      </c>
      <c r="C29" s="5" t="n">
        <v>136438</v>
      </c>
    </row>
    <row r="30" spans="1:3">
      <c r="A30" s="4" t="s">
        <v>65</v>
      </c>
      <c r="B30" s="6" t="n">
        <v>12593321</v>
      </c>
      <c r="C30" s="6" t="n">
        <v>12798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21"/>
  </cols>
  <sheetData>
    <row r="1" spans="1:2">
      <c r="A1" s="1" t="s">
        <v>235</v>
      </c>
      <c r="B1" s="2" t="s">
        <v>1</v>
      </c>
    </row>
    <row r="2" spans="1:2">
      <c r="B2" s="2" t="s">
        <v>2</v>
      </c>
    </row>
    <row r="3" spans="1:2">
      <c r="A3" s="4" t="s">
        <v>236</v>
      </c>
    </row>
    <row r="4" spans="1:2">
      <c r="A4" s="4" t="s">
        <v>237</v>
      </c>
      <c r="B4" s="4" t="s">
        <v>238</v>
      </c>
    </row>
    <row r="5" spans="1:2">
      <c r="A5" s="4" t="s">
        <v>239</v>
      </c>
      <c r="B5" s="4" t="s">
        <v>240</v>
      </c>
    </row>
    <row r="6" spans="1:2">
      <c r="A6" s="4" t="s">
        <v>241</v>
      </c>
      <c r="B6" s="4" t="s">
        <v>242</v>
      </c>
    </row>
    <row r="7" spans="1:2">
      <c r="A7" s="4" t="s">
        <v>243</v>
      </c>
    </row>
    <row r="8" spans="1:2">
      <c r="A8" s="4" t="s">
        <v>237</v>
      </c>
      <c r="B8" s="4" t="s">
        <v>244</v>
      </c>
    </row>
    <row r="9" spans="1:2">
      <c r="A9" s="4" t="s">
        <v>239</v>
      </c>
      <c r="B9" s="4" t="s">
        <v>245</v>
      </c>
    </row>
    <row r="10" spans="1:2">
      <c r="A10" s="4" t="s">
        <v>241</v>
      </c>
      <c r="B10" s="4" t="s">
        <v>246</v>
      </c>
    </row>
    <row r="11" spans="1:2">
      <c r="A11" s="4" t="s">
        <v>247</v>
      </c>
    </row>
    <row r="12" spans="1:2">
      <c r="A12" s="4" t="s">
        <v>237</v>
      </c>
      <c r="B12" s="4" t="s">
        <v>248</v>
      </c>
    </row>
    <row r="13" spans="1:2">
      <c r="A13" s="4" t="s">
        <v>239</v>
      </c>
      <c r="B13" s="4" t="s">
        <v>249</v>
      </c>
    </row>
    <row r="14" spans="1:2">
      <c r="A14" s="4" t="s">
        <v>241</v>
      </c>
      <c r="B14" s="4" t="s">
        <v>246</v>
      </c>
    </row>
    <row r="15" spans="1:2">
      <c r="A15" s="4" t="s">
        <v>250</v>
      </c>
    </row>
    <row r="16" spans="1:2">
      <c r="A16" s="4" t="s">
        <v>237</v>
      </c>
      <c r="B16" s="4" t="s">
        <v>251</v>
      </c>
    </row>
    <row r="17" spans="1:2">
      <c r="A17" s="4" t="s">
        <v>239</v>
      </c>
      <c r="B17" s="4" t="s">
        <v>249</v>
      </c>
    </row>
    <row r="18" spans="1:2">
      <c r="A18" s="4" t="s">
        <v>241</v>
      </c>
      <c r="B18" s="4" t="s">
        <v>246</v>
      </c>
    </row>
    <row r="19" spans="1:2">
      <c r="A19" s="4" t="s">
        <v>252</v>
      </c>
    </row>
    <row r="20" spans="1:2">
      <c r="A20" s="4" t="s">
        <v>237</v>
      </c>
      <c r="B20" s="4" t="s">
        <v>253</v>
      </c>
    </row>
    <row r="21" spans="1:2">
      <c r="A21" s="4" t="s">
        <v>239</v>
      </c>
      <c r="B21" s="4" t="s">
        <v>249</v>
      </c>
    </row>
    <row r="22" spans="1:2">
      <c r="A22" s="4" t="s">
        <v>241</v>
      </c>
      <c r="B22" s="4" t="s">
        <v>246</v>
      </c>
    </row>
    <row r="23" spans="1:2">
      <c r="A23" s="4" t="s">
        <v>254</v>
      </c>
    </row>
    <row r="24" spans="1:2">
      <c r="A24" s="4" t="s">
        <v>237</v>
      </c>
      <c r="B24" s="4" t="s">
        <v>255</v>
      </c>
    </row>
    <row r="25" spans="1:2">
      <c r="A25" s="4" t="s">
        <v>239</v>
      </c>
      <c r="B25" s="4" t="s">
        <v>249</v>
      </c>
    </row>
    <row r="26" spans="1:2">
      <c r="A26" s="4" t="s">
        <v>241</v>
      </c>
      <c r="B26" s="4" t="s">
        <v>246</v>
      </c>
    </row>
    <row r="27" spans="1:2">
      <c r="A27" s="4" t="s">
        <v>256</v>
      </c>
    </row>
    <row r="28" spans="1:2">
      <c r="A28" s="4" t="s">
        <v>237</v>
      </c>
      <c r="B28" s="4" t="s">
        <v>257</v>
      </c>
    </row>
    <row r="29" spans="1:2">
      <c r="A29" s="4" t="s">
        <v>239</v>
      </c>
      <c r="B29" s="4" t="s">
        <v>258</v>
      </c>
    </row>
    <row r="30" spans="1:2">
      <c r="A30" s="4" t="s">
        <v>241</v>
      </c>
      <c r="B30"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9</v>
      </c>
      <c r="B1" s="2" t="s">
        <v>2</v>
      </c>
      <c r="C1" s="2" t="s">
        <v>36</v>
      </c>
    </row>
    <row r="2" spans="1:3">
      <c r="A2" s="3" t="s">
        <v>167</v>
      </c>
    </row>
    <row r="3" spans="1:3">
      <c r="A3" s="4" t="s">
        <v>38</v>
      </c>
      <c r="B3" s="6" t="n">
        <v>4357950</v>
      </c>
      <c r="C3" s="6" t="n">
        <v>4357950</v>
      </c>
    </row>
    <row r="4" spans="1:3">
      <c r="A4" s="4" t="s">
        <v>39</v>
      </c>
      <c r="B4" s="5" t="n">
        <v>6781845</v>
      </c>
      <c r="C4" s="5" t="n">
        <v>6773316</v>
      </c>
    </row>
    <row r="5" spans="1:3">
      <c r="A5" s="4" t="s">
        <v>40</v>
      </c>
      <c r="B5" s="5" t="n">
        <v>1441222</v>
      </c>
      <c r="C5" s="5" t="n">
        <v>1239504</v>
      </c>
    </row>
    <row r="6" spans="1:3">
      <c r="A6" s="4" t="s">
        <v>41</v>
      </c>
      <c r="B6" s="5" t="n">
        <v>140758</v>
      </c>
      <c r="C6" s="5" t="n">
        <v>140758</v>
      </c>
    </row>
    <row r="7" spans="1:3">
      <c r="A7" s="4" t="s">
        <v>42</v>
      </c>
      <c r="B7" s="5" t="n">
        <v>12721775</v>
      </c>
      <c r="C7" s="5" t="n">
        <v>12511528</v>
      </c>
    </row>
    <row r="8" spans="1:3">
      <c r="A8" s="4" t="s">
        <v>260</v>
      </c>
      <c r="B8" s="5" t="n">
        <v>-699184</v>
      </c>
      <c r="C8" s="5" t="n">
        <v>-164894</v>
      </c>
    </row>
    <row r="9" spans="1:3">
      <c r="A9" s="4" t="s">
        <v>44</v>
      </c>
      <c r="B9" s="6" t="n">
        <v>12022591</v>
      </c>
      <c r="C9" s="6" t="n">
        <v>123466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1</v>
      </c>
      <c r="B1" s="2" t="s">
        <v>1</v>
      </c>
    </row>
    <row r="2" spans="1:3">
      <c r="B2" s="2" t="s">
        <v>2</v>
      </c>
      <c r="C2" s="2" t="s">
        <v>36</v>
      </c>
    </row>
    <row r="3" spans="1:3">
      <c r="A3" s="3" t="s">
        <v>167</v>
      </c>
    </row>
    <row r="4" spans="1:3">
      <c r="A4" s="4" t="s">
        <v>262</v>
      </c>
      <c r="B4" s="6" t="n">
        <v>534290</v>
      </c>
      <c r="C4" s="6" t="n">
        <v>1626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23"/>
    <col customWidth="1" max="2" min="2" width="21"/>
  </cols>
  <sheetData>
    <row r="1" spans="1:2">
      <c r="A1" s="1" t="s">
        <v>263</v>
      </c>
      <c r="B1" s="2" t="s">
        <v>1</v>
      </c>
    </row>
    <row r="2" spans="1:2">
      <c r="B2" s="2" t="s">
        <v>264</v>
      </c>
    </row>
    <row r="3" spans="1:2">
      <c r="A3" s="4" t="s">
        <v>38</v>
      </c>
      <c r="B3" s="6" t="n">
        <v>4357950</v>
      </c>
    </row>
    <row r="4" spans="1:2">
      <c r="A4" s="4" t="s">
        <v>265</v>
      </c>
      <c r="B4" s="5" t="n">
        <v>6773316</v>
      </c>
    </row>
    <row r="5" spans="1:2">
      <c r="A5" s="4" t="s">
        <v>266</v>
      </c>
      <c r="B5" s="5" t="n">
        <v>1239504</v>
      </c>
    </row>
    <row r="6" spans="1:2">
      <c r="A6" s="4" t="s">
        <v>41</v>
      </c>
      <c r="B6" s="5" t="n">
        <v>140758</v>
      </c>
    </row>
    <row r="7" spans="1:2">
      <c r="A7" s="4" t="s">
        <v>267</v>
      </c>
      <c r="B7" s="6" t="n">
        <v>12511528</v>
      </c>
    </row>
    <row r="8" spans="1:2">
      <c r="A8" s="4" t="s">
        <v>268</v>
      </c>
    </row>
    <row r="9" spans="1:2">
      <c r="A9" s="4" t="s">
        <v>269</v>
      </c>
      <c r="B9" s="4" t="s">
        <v>270</v>
      </c>
    </row>
    <row r="10" spans="1:2">
      <c r="A10" s="4" t="s">
        <v>38</v>
      </c>
      <c r="B10" s="6" t="n">
        <v>1338750</v>
      </c>
    </row>
    <row r="11" spans="1:2">
      <c r="A11" s="4" t="s">
        <v>265</v>
      </c>
      <c r="B11" s="5" t="n">
        <v>443034</v>
      </c>
    </row>
    <row r="12" spans="1:2">
      <c r="A12" s="4" t="s">
        <v>266</v>
      </c>
      <c r="B12" s="5" t="n">
        <v>0</v>
      </c>
    </row>
    <row r="13" spans="1:2">
      <c r="A13" s="4" t="s">
        <v>41</v>
      </c>
      <c r="B13" s="5" t="n">
        <v>30644</v>
      </c>
    </row>
    <row r="14" spans="1:2">
      <c r="A14" s="4" t="s">
        <v>267</v>
      </c>
      <c r="B14" s="6" t="n">
        <v>1812428</v>
      </c>
    </row>
    <row r="15" spans="1:2">
      <c r="A15" s="4" t="s">
        <v>271</v>
      </c>
    </row>
    <row r="16" spans="1:2">
      <c r="A16" s="4" t="s">
        <v>269</v>
      </c>
      <c r="B16" s="4" t="s">
        <v>272</v>
      </c>
    </row>
    <row r="17" spans="1:2">
      <c r="A17" s="4" t="s">
        <v>38</v>
      </c>
      <c r="B17" s="6" t="n">
        <v>85000</v>
      </c>
    </row>
    <row r="18" spans="1:2">
      <c r="A18" s="4" t="s">
        <v>265</v>
      </c>
      <c r="B18" s="5" t="n">
        <v>1120063</v>
      </c>
    </row>
    <row r="19" spans="1:2">
      <c r="A19" s="4" t="s">
        <v>266</v>
      </c>
      <c r="B19" s="5" t="n">
        <v>419504</v>
      </c>
    </row>
    <row r="20" spans="1:2">
      <c r="A20" s="4" t="s">
        <v>41</v>
      </c>
      <c r="B20" s="5" t="n">
        <v>31613</v>
      </c>
    </row>
    <row r="21" spans="1:2">
      <c r="A21" s="4" t="s">
        <v>267</v>
      </c>
      <c r="B21" s="6" t="n">
        <v>1656180</v>
      </c>
    </row>
    <row r="22" spans="1:2">
      <c r="A22" s="4" t="s">
        <v>273</v>
      </c>
    </row>
    <row r="23" spans="1:2">
      <c r="A23" s="4" t="s">
        <v>269</v>
      </c>
      <c r="B23" s="4" t="s">
        <v>274</v>
      </c>
    </row>
    <row r="24" spans="1:2">
      <c r="A24" s="4" t="s">
        <v>38</v>
      </c>
      <c r="B24" s="6" t="n">
        <v>149200</v>
      </c>
    </row>
    <row r="25" spans="1:2">
      <c r="A25" s="4" t="s">
        <v>265</v>
      </c>
      <c r="B25" s="5" t="n">
        <v>557953</v>
      </c>
    </row>
    <row r="26" spans="1:2">
      <c r="A26" s="4" t="s">
        <v>266</v>
      </c>
      <c r="B26" s="5" t="n">
        <v>0</v>
      </c>
    </row>
    <row r="27" spans="1:2">
      <c r="A27" s="4" t="s">
        <v>41</v>
      </c>
      <c r="B27" s="5" t="n">
        <v>14884</v>
      </c>
    </row>
    <row r="28" spans="1:2">
      <c r="A28" s="4" t="s">
        <v>267</v>
      </c>
      <c r="B28" s="6" t="n">
        <v>722037</v>
      </c>
    </row>
    <row r="29" spans="1:2">
      <c r="A29" s="4" t="s">
        <v>275</v>
      </c>
    </row>
    <row r="30" spans="1:2">
      <c r="A30" s="4" t="s">
        <v>269</v>
      </c>
      <c r="B30" s="4" t="s">
        <v>274</v>
      </c>
    </row>
    <row r="31" spans="1:2">
      <c r="A31" s="4" t="s">
        <v>38</v>
      </c>
      <c r="B31" s="6" t="n">
        <v>160000</v>
      </c>
    </row>
    <row r="32" spans="1:2">
      <c r="A32" s="4" t="s">
        <v>265</v>
      </c>
      <c r="B32" s="5" t="n">
        <v>532965</v>
      </c>
    </row>
    <row r="33" spans="1:2">
      <c r="A33" s="4" t="s">
        <v>266</v>
      </c>
      <c r="B33" s="5" t="n">
        <v>0</v>
      </c>
    </row>
    <row r="34" spans="1:2">
      <c r="A34" s="4" t="s">
        <v>41</v>
      </c>
      <c r="B34" s="5" t="n">
        <v>4850</v>
      </c>
    </row>
    <row r="35" spans="1:2">
      <c r="A35" s="4" t="s">
        <v>267</v>
      </c>
      <c r="B35" s="6" t="n">
        <v>697815</v>
      </c>
    </row>
    <row r="36" spans="1:2">
      <c r="A36" s="4" t="s">
        <v>276</v>
      </c>
    </row>
    <row r="37" spans="1:2">
      <c r="A37" s="4" t="s">
        <v>269</v>
      </c>
      <c r="B37" s="4" t="s">
        <v>274</v>
      </c>
    </row>
    <row r="38" spans="1:2">
      <c r="A38" s="4" t="s">
        <v>38</v>
      </c>
      <c r="B38" s="6" t="n">
        <v>940000</v>
      </c>
    </row>
    <row r="39" spans="1:2">
      <c r="A39" s="4" t="s">
        <v>265</v>
      </c>
      <c r="B39" s="5" t="n">
        <v>962285</v>
      </c>
    </row>
    <row r="40" spans="1:2">
      <c r="A40" s="4" t="s">
        <v>266</v>
      </c>
      <c r="B40" s="5" t="n">
        <v>0</v>
      </c>
    </row>
    <row r="41" spans="1:2">
      <c r="A41" s="4" t="s">
        <v>41</v>
      </c>
      <c r="B41" s="5" t="n">
        <v>21001</v>
      </c>
    </row>
    <row r="42" spans="1:2">
      <c r="A42" s="4" t="s">
        <v>267</v>
      </c>
      <c r="B42" s="6" t="n">
        <v>1923286</v>
      </c>
    </row>
    <row r="43" spans="1:2">
      <c r="A43" s="4" t="s">
        <v>277</v>
      </c>
    </row>
    <row r="44" spans="1:2">
      <c r="A44" s="4" t="s">
        <v>269</v>
      </c>
      <c r="B44" s="4" t="s">
        <v>274</v>
      </c>
    </row>
    <row r="45" spans="1:2">
      <c r="A45" s="4" t="s">
        <v>38</v>
      </c>
      <c r="B45" s="6" t="n">
        <v>520000</v>
      </c>
    </row>
    <row r="46" spans="1:2">
      <c r="A46" s="4" t="s">
        <v>265</v>
      </c>
      <c r="B46" s="5" t="n">
        <v>1216306</v>
      </c>
    </row>
    <row r="47" spans="1:2">
      <c r="A47" s="4" t="s">
        <v>41</v>
      </c>
      <c r="B47" s="5" t="n">
        <v>28410</v>
      </c>
    </row>
    <row r="48" spans="1:2">
      <c r="A48" s="4" t="s">
        <v>267</v>
      </c>
      <c r="B48" s="6" t="n">
        <v>1764716</v>
      </c>
    </row>
    <row r="49" spans="1:2">
      <c r="A49" s="4" t="s">
        <v>278</v>
      </c>
    </row>
    <row r="50" spans="1:2">
      <c r="A50" s="4" t="s">
        <v>269</v>
      </c>
      <c r="B50" s="4" t="s">
        <v>279</v>
      </c>
    </row>
    <row r="51" spans="1:2">
      <c r="A51" s="4" t="s">
        <v>38</v>
      </c>
      <c r="B51" s="6" t="n">
        <v>1165000</v>
      </c>
    </row>
    <row r="52" spans="1:2">
      <c r="A52" s="4" t="s">
        <v>265</v>
      </c>
      <c r="B52" s="5" t="n">
        <v>1940710</v>
      </c>
    </row>
    <row r="53" spans="1:2">
      <c r="A53" s="4" t="s">
        <v>266</v>
      </c>
      <c r="B53" s="5" t="n">
        <v>820000</v>
      </c>
    </row>
    <row r="54" spans="1:2">
      <c r="A54" s="4" t="s">
        <v>41</v>
      </c>
      <c r="B54" s="5" t="n">
        <v>9356</v>
      </c>
    </row>
    <row r="55" spans="1:2">
      <c r="A55" s="4" t="s">
        <v>267</v>
      </c>
      <c r="B55" s="6" t="n">
        <v>39350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31"/>
  </cols>
  <sheetData>
    <row r="1" spans="1:2">
      <c r="A1" s="1" t="s">
        <v>280</v>
      </c>
      <c r="B1" s="2" t="s">
        <v>1</v>
      </c>
    </row>
    <row r="2" spans="1:2">
      <c r="B2" s="2" t="s">
        <v>281</v>
      </c>
    </row>
    <row r="3" spans="1:2">
      <c r="A3" s="3" t="s">
        <v>282</v>
      </c>
    </row>
    <row r="4" spans="1:2">
      <c r="A4" s="4" t="s">
        <v>283</v>
      </c>
      <c r="B4" s="6" t="n">
        <v>1706957</v>
      </c>
    </row>
    <row r="5" spans="1:2">
      <c r="A5" s="4" t="s">
        <v>94</v>
      </c>
      <c r="B5" s="5" t="n">
        <v>2863305</v>
      </c>
    </row>
    <row r="6" spans="1:2">
      <c r="A6" s="4" t="s">
        <v>97</v>
      </c>
      <c r="B6" s="5" t="n">
        <v>-1156348</v>
      </c>
    </row>
    <row r="7" spans="1:2">
      <c r="A7" s="4" t="s">
        <v>284</v>
      </c>
      <c r="B7" s="5" t="n">
        <v>20754</v>
      </c>
    </row>
    <row r="8" spans="1:2">
      <c r="A8" s="4" t="s">
        <v>285</v>
      </c>
      <c r="B8" s="6" t="n">
        <v>-1177102</v>
      </c>
    </row>
    <row r="9" spans="1:2">
      <c r="A9" s="4" t="s">
        <v>286</v>
      </c>
      <c r="B9" s="7" t="n">
        <v>-0.12</v>
      </c>
    </row>
    <row r="10" spans="1:2">
      <c r="A10" s="4" t="s">
        <v>287</v>
      </c>
      <c r="B10" s="7" t="n">
        <v>-0.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8</v>
      </c>
      <c r="B1" s="2" t="s">
        <v>1</v>
      </c>
    </row>
    <row r="2" spans="1:3">
      <c r="B2" s="2" t="s">
        <v>2</v>
      </c>
      <c r="C2" s="2" t="s">
        <v>36</v>
      </c>
    </row>
    <row r="3" spans="1:3">
      <c r="A3" s="4" t="s">
        <v>289</v>
      </c>
      <c r="B3" s="6" t="n">
        <v>9086110</v>
      </c>
      <c r="C3" s="6" t="n">
        <v>9205647</v>
      </c>
    </row>
    <row r="4" spans="1:3">
      <c r="A4" s="4" t="s">
        <v>290</v>
      </c>
      <c r="B4" s="5" t="n">
        <v>2754550</v>
      </c>
      <c r="C4" s="5" t="n">
        <v>2754550</v>
      </c>
    </row>
    <row r="5" spans="1:3">
      <c r="A5" s="4" t="s">
        <v>291</v>
      </c>
      <c r="B5" s="5" t="n">
        <v>890632</v>
      </c>
      <c r="C5" s="5" t="n">
        <v>441882</v>
      </c>
    </row>
    <row r="6" spans="1:3">
      <c r="A6" s="4" t="s">
        <v>292</v>
      </c>
      <c r="B6" s="6" t="n">
        <v>12731292</v>
      </c>
      <c r="C6" s="5" t="n">
        <v>12402079</v>
      </c>
    </row>
    <row r="7" spans="1:3">
      <c r="A7" s="4" t="s">
        <v>293</v>
      </c>
    </row>
    <row r="8" spans="1:3">
      <c r="A8" s="4" t="s">
        <v>294</v>
      </c>
      <c r="B8" s="4" t="s">
        <v>295</v>
      </c>
    </row>
    <row r="9" spans="1:3">
      <c r="A9" s="4" t="s">
        <v>296</v>
      </c>
      <c r="B9" s="4" t="s">
        <v>297</v>
      </c>
    </row>
    <row r="10" spans="1:3">
      <c r="A10" s="4" t="s">
        <v>289</v>
      </c>
      <c r="B10" s="6" t="n">
        <v>1134971</v>
      </c>
      <c r="C10" s="5" t="n">
        <v>1155619</v>
      </c>
    </row>
    <row r="11" spans="1:3">
      <c r="A11" s="4" t="s">
        <v>298</v>
      </c>
    </row>
    <row r="12" spans="1:3">
      <c r="A12" s="4" t="s">
        <v>294</v>
      </c>
      <c r="B12" s="4" t="s">
        <v>299</v>
      </c>
    </row>
    <row r="13" spans="1:3">
      <c r="A13" s="4" t="s">
        <v>296</v>
      </c>
      <c r="B13" s="4" t="s">
        <v>300</v>
      </c>
    </row>
    <row r="14" spans="1:3">
      <c r="A14" s="4" t="s">
        <v>289</v>
      </c>
      <c r="B14" s="6" t="n">
        <v>287086</v>
      </c>
      <c r="C14" s="5" t="n">
        <v>294160</v>
      </c>
    </row>
    <row r="15" spans="1:3">
      <c r="A15" s="4" t="s">
        <v>301</v>
      </c>
    </row>
    <row r="16" spans="1:3">
      <c r="A16" s="4" t="s">
        <v>294</v>
      </c>
      <c r="B16" s="4" t="s">
        <v>302</v>
      </c>
    </row>
    <row r="17" spans="1:3">
      <c r="A17" s="4" t="s">
        <v>296</v>
      </c>
      <c r="B17" s="4" t="s">
        <v>303</v>
      </c>
    </row>
    <row r="18" spans="1:3">
      <c r="A18" s="4" t="s">
        <v>289</v>
      </c>
      <c r="B18" s="6" t="n">
        <v>1270577</v>
      </c>
      <c r="C18" s="5" t="n">
        <v>1310345</v>
      </c>
    </row>
    <row r="19" spans="1:3">
      <c r="A19" s="4" t="s">
        <v>304</v>
      </c>
    </row>
    <row r="20" spans="1:3">
      <c r="A20" s="4" t="s">
        <v>294</v>
      </c>
      <c r="B20" s="4" t="s">
        <v>305</v>
      </c>
    </row>
    <row r="21" spans="1:3">
      <c r="A21" s="4" t="s">
        <v>296</v>
      </c>
      <c r="B21" s="4" t="s">
        <v>306</v>
      </c>
    </row>
    <row r="22" spans="1:3">
      <c r="A22" s="4" t="s">
        <v>289</v>
      </c>
      <c r="B22" s="6" t="n">
        <v>598571</v>
      </c>
      <c r="C22" s="5" t="n">
        <v>495023</v>
      </c>
    </row>
    <row r="23" spans="1:3">
      <c r="A23" s="4" t="s">
        <v>307</v>
      </c>
    </row>
    <row r="24" spans="1:3">
      <c r="A24" s="4" t="s">
        <v>294</v>
      </c>
      <c r="B24" s="4" t="s">
        <v>308</v>
      </c>
    </row>
    <row r="25" spans="1:3">
      <c r="A25" s="4" t="s">
        <v>296</v>
      </c>
      <c r="B25" s="4" t="s">
        <v>309</v>
      </c>
    </row>
    <row r="26" spans="1:3">
      <c r="A26" s="4" t="s">
        <v>289</v>
      </c>
      <c r="B26" s="6" t="n">
        <v>462328</v>
      </c>
      <c r="C26" s="5" t="n">
        <v>505500</v>
      </c>
    </row>
    <row r="27" spans="1:3">
      <c r="A27" s="4" t="s">
        <v>310</v>
      </c>
    </row>
    <row r="28" spans="1:3">
      <c r="A28" s="4" t="s">
        <v>294</v>
      </c>
      <c r="B28" s="4" t="s">
        <v>311</v>
      </c>
    </row>
    <row r="29" spans="1:3">
      <c r="A29" s="4" t="s">
        <v>296</v>
      </c>
      <c r="B29" s="4" t="s">
        <v>312</v>
      </c>
    </row>
    <row r="30" spans="1:3">
      <c r="A30" s="4" t="s">
        <v>289</v>
      </c>
      <c r="B30" s="6" t="n">
        <v>1366753</v>
      </c>
      <c r="C30" s="5" t="n">
        <v>1395000</v>
      </c>
    </row>
    <row r="31" spans="1:3">
      <c r="A31" s="4" t="s">
        <v>313</v>
      </c>
    </row>
    <row r="32" spans="1:3">
      <c r="A32" s="4" t="s">
        <v>294</v>
      </c>
      <c r="B32" s="4" t="s">
        <v>311</v>
      </c>
    </row>
    <row r="33" spans="1:3">
      <c r="A33" s="4" t="s">
        <v>296</v>
      </c>
      <c r="B33" s="4" t="s">
        <v>312</v>
      </c>
    </row>
    <row r="34" spans="1:3">
      <c r="A34" s="4" t="s">
        <v>289</v>
      </c>
      <c r="B34" s="6" t="n">
        <v>1222521</v>
      </c>
      <c r="C34" s="5" t="n">
        <v>1250000</v>
      </c>
    </row>
    <row r="35" spans="1:3">
      <c r="A35" s="4" t="s">
        <v>314</v>
      </c>
    </row>
    <row r="36" spans="1:3">
      <c r="A36" s="4" t="s">
        <v>294</v>
      </c>
      <c r="B36" s="4" t="s">
        <v>315</v>
      </c>
    </row>
    <row r="37" spans="1:3">
      <c r="A37" s="4" t="s">
        <v>296</v>
      </c>
      <c r="B37" s="4" t="s">
        <v>312</v>
      </c>
    </row>
    <row r="38" spans="1:3">
      <c r="A38" s="4" t="s">
        <v>289</v>
      </c>
      <c r="B38" s="6" t="n">
        <v>2743303</v>
      </c>
      <c r="C38" s="6" t="n">
        <v>2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16</v>
      </c>
      <c r="B1" s="2" t="s">
        <v>264</v>
      </c>
    </row>
    <row r="2" spans="1:2">
      <c r="A2" s="3" t="s">
        <v>172</v>
      </c>
    </row>
    <row r="3" spans="1:2">
      <c r="A3" s="4" t="s">
        <v>317</v>
      </c>
      <c r="B3" s="6" t="n">
        <v>2992665</v>
      </c>
    </row>
    <row r="4" spans="1:2">
      <c r="A4" s="4" t="s">
        <v>318</v>
      </c>
      <c r="B4" s="5" t="n">
        <v>1326854</v>
      </c>
    </row>
    <row r="5" spans="1:2">
      <c r="A5" s="4" t="s">
        <v>319</v>
      </c>
      <c r="B5" s="5" t="n">
        <v>238061</v>
      </c>
    </row>
    <row r="6" spans="1:2">
      <c r="A6" s="4" t="s">
        <v>320</v>
      </c>
      <c r="B6" s="5" t="n">
        <v>3432253</v>
      </c>
    </row>
    <row r="7" spans="1:2">
      <c r="A7" s="4" t="s">
        <v>321</v>
      </c>
      <c r="B7" s="5" t="n">
        <v>4741459</v>
      </c>
    </row>
    <row r="8" spans="1:2">
      <c r="A8" s="4" t="s">
        <v>322</v>
      </c>
      <c r="B8" s="6" t="n">
        <v>12731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3</v>
      </c>
      <c r="B1" s="2" t="s">
        <v>1</v>
      </c>
    </row>
    <row r="2" spans="1:3">
      <c r="B2" s="2" t="s">
        <v>2</v>
      </c>
      <c r="C2" s="2" t="s">
        <v>36</v>
      </c>
    </row>
    <row r="3" spans="1:3">
      <c r="A3" s="3" t="s">
        <v>57</v>
      </c>
    </row>
    <row r="4" spans="1:3">
      <c r="A4" s="4" t="s">
        <v>324</v>
      </c>
      <c r="B4" s="5" t="n">
        <v>698000</v>
      </c>
      <c r="C4" s="5" t="n">
        <v>0</v>
      </c>
    </row>
    <row r="5" spans="1:3">
      <c r="A5" s="4" t="s">
        <v>325</v>
      </c>
      <c r="B5" s="5" t="n">
        <v>0</v>
      </c>
      <c r="C5" s="5" t="n">
        <v>698000</v>
      </c>
    </row>
    <row r="6" spans="1:3">
      <c r="A6" s="4" t="s">
        <v>326</v>
      </c>
      <c r="B6" s="5" t="n">
        <v>0</v>
      </c>
      <c r="C6" s="5" t="n">
        <v>0</v>
      </c>
    </row>
    <row r="7" spans="1:3">
      <c r="A7" s="4" t="s">
        <v>327</v>
      </c>
      <c r="B7" s="5" t="n">
        <v>-156666</v>
      </c>
      <c r="C7" s="5" t="n">
        <v>0</v>
      </c>
    </row>
    <row r="8" spans="1:3">
      <c r="A8" s="4" t="s">
        <v>328</v>
      </c>
      <c r="B8" s="5" t="n">
        <v>541334</v>
      </c>
      <c r="C8" s="5" t="n">
        <v>698000</v>
      </c>
    </row>
    <row r="9" spans="1:3">
      <c r="A9" s="4" t="s">
        <v>329</v>
      </c>
      <c r="B9" s="7" t="n">
        <v>0.01</v>
      </c>
      <c r="C9" s="6" t="n">
        <v>0</v>
      </c>
    </row>
    <row r="10" spans="1:3">
      <c r="A10" s="4" t="s">
        <v>330</v>
      </c>
      <c r="B10" s="5" t="n">
        <v>0</v>
      </c>
      <c r="C10" s="8" t="n">
        <v>0.01</v>
      </c>
    </row>
    <row r="11" spans="1:3">
      <c r="A11" s="4" t="s">
        <v>331</v>
      </c>
      <c r="B11" s="5" t="n">
        <v>0</v>
      </c>
      <c r="C11" s="5" t="n">
        <v>0</v>
      </c>
    </row>
    <row r="12" spans="1:3">
      <c r="A12" s="4" t="s">
        <v>332</v>
      </c>
      <c r="B12" s="5" t="n">
        <v>0</v>
      </c>
      <c r="C12" s="5" t="n">
        <v>0</v>
      </c>
    </row>
    <row r="13" spans="1:3">
      <c r="A13" s="4" t="s">
        <v>333</v>
      </c>
      <c r="B13" s="7" t="n">
        <v>0.01</v>
      </c>
      <c r="C13" s="7" t="n">
        <v>0.01</v>
      </c>
    </row>
    <row r="14" spans="1:3">
      <c r="A14" s="4" t="s">
        <v>334</v>
      </c>
      <c r="B14" s="4" t="s">
        <v>335</v>
      </c>
    </row>
    <row r="15" spans="1:3">
      <c r="A15" s="4" t="s">
        <v>336</v>
      </c>
      <c r="C15" s="4" t="s">
        <v>335</v>
      </c>
    </row>
    <row r="16" spans="1:3">
      <c r="A16" s="4" t="s">
        <v>337</v>
      </c>
      <c r="B16" s="4" t="s">
        <v>338</v>
      </c>
      <c r="C16" s="4" t="s">
        <v>3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6</v>
      </c>
    </row>
    <row r="2" spans="1:3">
      <c r="A2" s="3" t="s">
        <v>67</v>
      </c>
    </row>
    <row r="3" spans="1:3">
      <c r="A3" s="4" t="s">
        <v>68</v>
      </c>
      <c r="B3" s="4" t="s">
        <v>69</v>
      </c>
      <c r="C3" s="4" t="s">
        <v>69</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4" t="s">
        <v>69</v>
      </c>
      <c r="C7" s="4" t="s">
        <v>69</v>
      </c>
    </row>
    <row r="8" spans="1:3">
      <c r="A8" s="4" t="s">
        <v>74</v>
      </c>
      <c r="B8" s="5" t="n">
        <v>200000000</v>
      </c>
      <c r="C8" s="5" t="n">
        <v>200000000</v>
      </c>
    </row>
    <row r="9" spans="1:3">
      <c r="A9" s="4" t="s">
        <v>75</v>
      </c>
      <c r="B9" s="5" t="n">
        <v>10350062</v>
      </c>
      <c r="C9" s="5" t="n">
        <v>10000062</v>
      </c>
    </row>
    <row r="10" spans="1:3">
      <c r="A10" s="4" t="s">
        <v>76</v>
      </c>
      <c r="B10" s="5" t="n">
        <v>10350062</v>
      </c>
      <c r="C10" s="5" t="n">
        <v>10000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39</v>
      </c>
      <c r="B1" s="2" t="s">
        <v>1</v>
      </c>
    </row>
    <row r="2" spans="1:4">
      <c r="B2" s="2" t="s">
        <v>2</v>
      </c>
      <c r="C2" s="2" t="s">
        <v>36</v>
      </c>
      <c r="D2" s="2" t="s">
        <v>340</v>
      </c>
    </row>
    <row r="3" spans="1:4">
      <c r="A3" s="3" t="s">
        <v>57</v>
      </c>
    </row>
    <row r="4" spans="1:4">
      <c r="A4" s="4" t="s">
        <v>341</v>
      </c>
      <c r="B4" s="4" t="s">
        <v>342</v>
      </c>
      <c r="C4" s="4" t="s">
        <v>342</v>
      </c>
    </row>
    <row r="5" spans="1:4">
      <c r="A5" s="4" t="s">
        <v>343</v>
      </c>
      <c r="B5" s="5" t="n">
        <v>541334</v>
      </c>
      <c r="C5" s="5" t="n">
        <v>698000</v>
      </c>
      <c r="D5" s="5" t="n">
        <v>0</v>
      </c>
    </row>
    <row r="6" spans="1:4">
      <c r="A6" s="4" t="s">
        <v>344</v>
      </c>
      <c r="B6" s="4" t="s">
        <v>338</v>
      </c>
      <c r="C6" s="4" t="s">
        <v>335</v>
      </c>
    </row>
    <row r="7" spans="1:4">
      <c r="A7" s="4" t="s">
        <v>345</v>
      </c>
      <c r="B7" s="7" t="n">
        <v>0.01</v>
      </c>
      <c r="C7" s="7" t="n">
        <v>0.01</v>
      </c>
    </row>
    <row r="8" spans="1:4">
      <c r="A8" s="4" t="s">
        <v>346</v>
      </c>
      <c r="B8" s="5" t="n">
        <v>377000</v>
      </c>
      <c r="C8" s="5" t="n">
        <v>232667</v>
      </c>
    </row>
    <row r="9" spans="1:4">
      <c r="A9" s="4" t="s">
        <v>347</v>
      </c>
      <c r="B9" s="7" t="n">
        <v>0.01</v>
      </c>
      <c r="C9" s="7"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48</v>
      </c>
      <c r="B1" s="2" t="s">
        <v>1</v>
      </c>
    </row>
    <row r="2" spans="1:3">
      <c r="B2" s="2" t="s">
        <v>2</v>
      </c>
      <c r="C2" s="2" t="s">
        <v>36</v>
      </c>
    </row>
    <row r="3" spans="1:3">
      <c r="A3" s="3" t="s">
        <v>57</v>
      </c>
    </row>
    <row r="4" spans="1:3">
      <c r="A4" s="4" t="s">
        <v>349</v>
      </c>
      <c r="B4" s="4" t="s">
        <v>350</v>
      </c>
      <c r="C4" s="4" t="s">
        <v>351</v>
      </c>
    </row>
    <row r="5" spans="1:3">
      <c r="A5" s="4" t="s">
        <v>352</v>
      </c>
      <c r="B5" s="4" t="s">
        <v>350</v>
      </c>
      <c r="C5" s="4" t="s">
        <v>350</v>
      </c>
    </row>
    <row r="6" spans="1:3">
      <c r="A6" s="4" t="s">
        <v>353</v>
      </c>
      <c r="B6" s="4" t="s">
        <v>350</v>
      </c>
      <c r="C6" s="4" t="s">
        <v>354</v>
      </c>
    </row>
    <row r="7" spans="1:3">
      <c r="A7" s="4" t="s">
        <v>355</v>
      </c>
      <c r="B7" s="4" t="s">
        <v>356</v>
      </c>
      <c r="C7" s="4" t="s">
        <v>3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7</v>
      </c>
      <c r="B1" s="2" t="s">
        <v>1</v>
      </c>
    </row>
    <row r="2" spans="1:3">
      <c r="B2" s="2" t="s">
        <v>2</v>
      </c>
      <c r="C2" s="2" t="s">
        <v>36</v>
      </c>
    </row>
    <row r="3" spans="1:3">
      <c r="A3" s="3" t="s">
        <v>57</v>
      </c>
    </row>
    <row r="4" spans="1:3">
      <c r="A4" s="4" t="s">
        <v>73</v>
      </c>
      <c r="B4" s="4" t="s">
        <v>69</v>
      </c>
      <c r="C4" s="4" t="s">
        <v>69</v>
      </c>
    </row>
    <row r="5" spans="1:3">
      <c r="A5" s="4" t="s">
        <v>74</v>
      </c>
      <c r="B5" s="5" t="n">
        <v>200000000</v>
      </c>
      <c r="C5" s="5" t="n">
        <v>200000000</v>
      </c>
    </row>
    <row r="6" spans="1:3">
      <c r="A6" s="4" t="s">
        <v>117</v>
      </c>
      <c r="B6" s="6" t="n">
        <v>69</v>
      </c>
      <c r="C6" s="6" t="n">
        <v>245</v>
      </c>
    </row>
    <row r="7" spans="1:3">
      <c r="A7" s="4" t="s">
        <v>358</v>
      </c>
      <c r="B7" s="6" t="n">
        <v>3732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9</v>
      </c>
      <c r="B1" s="2" t="s">
        <v>1</v>
      </c>
    </row>
    <row r="2" spans="1:3">
      <c r="B2" s="2" t="s">
        <v>2</v>
      </c>
      <c r="C2" s="2" t="s">
        <v>36</v>
      </c>
    </row>
    <row r="3" spans="1:3">
      <c r="A3" s="3" t="s">
        <v>178</v>
      </c>
    </row>
    <row r="4" spans="1:3">
      <c r="A4" s="4" t="s">
        <v>360</v>
      </c>
      <c r="B4" s="6" t="n">
        <v>-322845</v>
      </c>
      <c r="C4" s="6" t="n">
        <v>-183432</v>
      </c>
    </row>
    <row r="5" spans="1:3">
      <c r="A5" s="3" t="s">
        <v>361</v>
      </c>
    </row>
    <row r="6" spans="1:3">
      <c r="A6" s="4" t="s">
        <v>362</v>
      </c>
      <c r="B6" s="5" t="n">
        <v>55606</v>
      </c>
      <c r="C6" s="5" t="n">
        <v>16212</v>
      </c>
    </row>
    <row r="7" spans="1:3">
      <c r="A7" s="4" t="s">
        <v>363</v>
      </c>
      <c r="B7" s="5" t="n">
        <v>0</v>
      </c>
      <c r="C7" s="5" t="n">
        <v>54210</v>
      </c>
    </row>
    <row r="8" spans="1:3">
      <c r="A8" s="4" t="s">
        <v>364</v>
      </c>
      <c r="B8" s="5" t="n">
        <v>275525</v>
      </c>
      <c r="C8" s="5" t="n">
        <v>113010</v>
      </c>
    </row>
    <row r="9" spans="1:3">
      <c r="A9" s="4" t="s">
        <v>229</v>
      </c>
      <c r="B9" s="6" t="n">
        <v>8286</v>
      </c>
      <c r="C9"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65</v>
      </c>
      <c r="B1" s="2" t="s">
        <v>1</v>
      </c>
    </row>
    <row r="2" spans="1:3">
      <c r="B2" s="2" t="s">
        <v>2</v>
      </c>
      <c r="C2" s="2" t="s">
        <v>36</v>
      </c>
    </row>
    <row r="3" spans="1:3">
      <c r="A3" s="3" t="s">
        <v>178</v>
      </c>
    </row>
    <row r="4" spans="1:3">
      <c r="A4" s="4" t="s">
        <v>366</v>
      </c>
      <c r="B4" s="4" t="s">
        <v>367</v>
      </c>
      <c r="C4" s="4" t="s">
        <v>368</v>
      </c>
    </row>
    <row r="5" spans="1:3">
      <c r="A5" s="4" t="s">
        <v>369</v>
      </c>
      <c r="B5" s="4" t="s">
        <v>370</v>
      </c>
      <c r="C5" s="4" t="s">
        <v>371</v>
      </c>
    </row>
    <row r="6" spans="1:3">
      <c r="A6" s="4" t="s">
        <v>362</v>
      </c>
      <c r="B6" s="4" t="s">
        <v>372</v>
      </c>
      <c r="C6" s="4" t="s">
        <v>373</v>
      </c>
    </row>
    <row r="7" spans="1:3">
      <c r="A7" s="4" t="s">
        <v>363</v>
      </c>
      <c r="B7" s="4" t="s">
        <v>350</v>
      </c>
      <c r="C7" s="4" t="s">
        <v>374</v>
      </c>
    </row>
    <row r="8" spans="1:3">
      <c r="A8" s="4" t="s">
        <v>364</v>
      </c>
      <c r="B8" s="4" t="s">
        <v>375</v>
      </c>
      <c r="C8" s="4" t="s">
        <v>376</v>
      </c>
    </row>
    <row r="9" spans="1:3">
      <c r="A9" s="4" t="s">
        <v>229</v>
      </c>
      <c r="B9" s="4" t="s">
        <v>377</v>
      </c>
      <c r="C9" s="4" t="s">
        <v>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78</v>
      </c>
      <c r="B1" s="2" t="s">
        <v>2</v>
      </c>
      <c r="C1" s="2" t="s">
        <v>36</v>
      </c>
    </row>
    <row r="2" spans="1:3">
      <c r="A2" s="3" t="s">
        <v>379</v>
      </c>
    </row>
    <row r="3" spans="1:3">
      <c r="A3" s="4" t="s">
        <v>380</v>
      </c>
      <c r="B3" s="6" t="n">
        <v>7288</v>
      </c>
      <c r="C3" s="6" t="n">
        <v>2619</v>
      </c>
    </row>
    <row r="4" spans="1:3">
      <c r="A4" s="4" t="s">
        <v>381</v>
      </c>
      <c r="B4" s="5" t="n">
        <v>381247</v>
      </c>
      <c r="C4" s="5" t="n">
        <v>110391</v>
      </c>
    </row>
    <row r="5" spans="1:3">
      <c r="A5" s="4" t="s">
        <v>382</v>
      </c>
      <c r="B5" s="5" t="n">
        <v>388535</v>
      </c>
      <c r="C5" s="5" t="n">
        <v>113010</v>
      </c>
    </row>
    <row r="6" spans="1:3">
      <c r="A6" s="4" t="s">
        <v>383</v>
      </c>
      <c r="B6" s="5" t="n">
        <v>-388535</v>
      </c>
      <c r="C6" s="5" t="n">
        <v>-113010</v>
      </c>
    </row>
    <row r="7" spans="1:3">
      <c r="A7" s="4" t="s">
        <v>384</v>
      </c>
      <c r="B7" s="6" t="n">
        <v>0</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7</v>
      </c>
      <c r="B1" s="2" t="s">
        <v>1</v>
      </c>
    </row>
    <row r="2" spans="1:3">
      <c r="B2" s="2" t="s">
        <v>2</v>
      </c>
      <c r="C2" s="2" t="s">
        <v>36</v>
      </c>
    </row>
    <row r="3" spans="1:3">
      <c r="A3" s="3" t="s">
        <v>78</v>
      </c>
    </row>
    <row r="4" spans="1:3">
      <c r="A4" s="4" t="s">
        <v>79</v>
      </c>
      <c r="B4" s="6" t="n">
        <v>1975312</v>
      </c>
      <c r="C4" s="6" t="n">
        <v>689788</v>
      </c>
    </row>
    <row r="5" spans="1:3">
      <c r="A5" s="4" t="s">
        <v>80</v>
      </c>
      <c r="B5" s="5" t="n">
        <v>4000</v>
      </c>
      <c r="C5" s="5" t="n">
        <v>0</v>
      </c>
    </row>
    <row r="6" spans="1:3">
      <c r="A6" s="4" t="s">
        <v>81</v>
      </c>
      <c r="B6" s="5" t="n">
        <v>21000</v>
      </c>
      <c r="C6" s="5" t="n">
        <v>0</v>
      </c>
    </row>
    <row r="7" spans="1:3">
      <c r="A7" s="4" t="s">
        <v>82</v>
      </c>
      <c r="B7" s="5" t="n">
        <v>2000312</v>
      </c>
      <c r="C7" s="5" t="n">
        <v>689788</v>
      </c>
    </row>
    <row r="8" spans="1:3">
      <c r="A8" s="3" t="s">
        <v>83</v>
      </c>
    </row>
    <row r="9" spans="1:3">
      <c r="A9" s="4" t="s">
        <v>84</v>
      </c>
      <c r="B9" s="5" t="n">
        <v>135131</v>
      </c>
      <c r="C9" s="5" t="n">
        <v>26891</v>
      </c>
    </row>
    <row r="10" spans="1:3">
      <c r="A10" s="4" t="s">
        <v>85</v>
      </c>
      <c r="B10" s="5" t="n">
        <v>81024</v>
      </c>
      <c r="C10" s="5" t="n">
        <v>31840</v>
      </c>
    </row>
    <row r="11" spans="1:3">
      <c r="A11" s="4" t="s">
        <v>86</v>
      </c>
      <c r="B11" s="5" t="n">
        <v>149516</v>
      </c>
      <c r="C11" s="5" t="n">
        <v>97769</v>
      </c>
    </row>
    <row r="12" spans="1:3">
      <c r="A12" s="4" t="s">
        <v>87</v>
      </c>
      <c r="B12" s="5" t="n">
        <v>54079</v>
      </c>
      <c r="C12" s="5" t="n">
        <v>12462</v>
      </c>
    </row>
    <row r="13" spans="1:3">
      <c r="A13" s="4" t="s">
        <v>88</v>
      </c>
      <c r="B13" s="5" t="n">
        <v>256631</v>
      </c>
      <c r="C13" s="5" t="n">
        <v>102368</v>
      </c>
    </row>
    <row r="14" spans="1:3">
      <c r="A14" s="4" t="s">
        <v>89</v>
      </c>
      <c r="B14" s="5" t="n">
        <v>676381</v>
      </c>
      <c r="C14" s="5" t="n">
        <v>271330</v>
      </c>
    </row>
    <row r="15" spans="1:3">
      <c r="A15" s="4" t="s">
        <v>90</v>
      </c>
      <c r="B15" s="5" t="n">
        <v>1030527</v>
      </c>
      <c r="C15" s="5" t="n">
        <v>184754</v>
      </c>
    </row>
    <row r="16" spans="1:3">
      <c r="A16" s="4" t="s">
        <v>91</v>
      </c>
      <c r="B16" s="5" t="n">
        <v>534290</v>
      </c>
      <c r="C16" s="5" t="n">
        <v>162680</v>
      </c>
    </row>
    <row r="17" spans="1:3">
      <c r="A17" s="4" t="s">
        <v>92</v>
      </c>
      <c r="B17" s="5" t="n">
        <v>1001455</v>
      </c>
      <c r="C17" s="5" t="n">
        <v>251798</v>
      </c>
    </row>
    <row r="18" spans="1:3">
      <c r="A18" s="4" t="s">
        <v>93</v>
      </c>
      <c r="B18" s="5" t="n">
        <v>0</v>
      </c>
      <c r="C18" s="5" t="n">
        <v>304559</v>
      </c>
    </row>
    <row r="19" spans="1:3">
      <c r="A19" s="4" t="s">
        <v>94</v>
      </c>
      <c r="B19" s="5" t="n">
        <v>3242653</v>
      </c>
      <c r="C19" s="5" t="n">
        <v>1175121</v>
      </c>
    </row>
    <row r="20" spans="1:3">
      <c r="A20" s="4" t="s">
        <v>95</v>
      </c>
      <c r="B20" s="5" t="n">
        <v>-1242341</v>
      </c>
      <c r="C20" s="5" t="n">
        <v>-485333</v>
      </c>
    </row>
    <row r="21" spans="1:3">
      <c r="A21" s="4" t="s">
        <v>96</v>
      </c>
      <c r="B21" s="5" t="n">
        <v>8286</v>
      </c>
      <c r="C21" s="5" t="n">
        <v>0</v>
      </c>
    </row>
    <row r="22" spans="1:3">
      <c r="A22" s="4" t="s">
        <v>97</v>
      </c>
      <c r="B22" s="5" t="n">
        <v>-1250627</v>
      </c>
      <c r="C22" s="5" t="n">
        <v>-485333</v>
      </c>
    </row>
    <row r="23" spans="1:3">
      <c r="A23" s="4" t="s">
        <v>98</v>
      </c>
      <c r="B23" s="5" t="n">
        <v>45766</v>
      </c>
      <c r="C23" s="5" t="n">
        <v>20754</v>
      </c>
    </row>
    <row r="24" spans="1:3">
      <c r="A24" s="4" t="s">
        <v>99</v>
      </c>
      <c r="B24" s="6" t="n">
        <v>-1296393</v>
      </c>
      <c r="C24" s="6" t="n">
        <v>-506087</v>
      </c>
    </row>
    <row r="25" spans="1:3">
      <c r="A25" s="4" t="s">
        <v>100</v>
      </c>
      <c r="B25" s="5" t="n">
        <v>10100747</v>
      </c>
      <c r="C25" s="5" t="n">
        <v>5175180</v>
      </c>
    </row>
    <row r="26" spans="1:3">
      <c r="A26" s="4" t="s">
        <v>101</v>
      </c>
      <c r="B26" s="7" t="n">
        <v>-0.13</v>
      </c>
      <c r="C26" s="7" t="n">
        <v>-0.1</v>
      </c>
    </row>
    <row r="27" spans="1:3">
      <c r="A27" s="4" t="s">
        <v>102</v>
      </c>
      <c r="B27" s="7" t="n">
        <v>-0.13</v>
      </c>
      <c r="C27" s="7"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4"/>
    <col customWidth="1" max="5" min="5" width="40"/>
    <col customWidth="1" max="6" min="6" width="11"/>
  </cols>
  <sheetData>
    <row r="1" spans="1:6">
      <c r="A1" s="1" t="s">
        <v>103</v>
      </c>
      <c r="B1" s="2" t="s">
        <v>104</v>
      </c>
      <c r="C1" s="2" t="s">
        <v>105</v>
      </c>
      <c r="D1" s="2" t="s">
        <v>106</v>
      </c>
      <c r="E1" s="2" t="s">
        <v>107</v>
      </c>
      <c r="F1" s="2" t="s">
        <v>108</v>
      </c>
    </row>
    <row r="2" spans="1:6">
      <c r="A2" s="4" t="s">
        <v>109</v>
      </c>
      <c r="B2" s="5" t="n">
        <v>3820845</v>
      </c>
    </row>
    <row r="3" spans="1:6">
      <c r="A3" s="4" t="s">
        <v>110</v>
      </c>
      <c r="B3" s="6" t="n">
        <v>38208</v>
      </c>
      <c r="C3" s="6" t="n">
        <v>92822</v>
      </c>
      <c r="D3" s="6" t="n">
        <v>309533</v>
      </c>
      <c r="E3" s="6" t="n">
        <v>1142</v>
      </c>
      <c r="F3" s="6" t="n">
        <v>441705</v>
      </c>
    </row>
    <row r="4" spans="1:6">
      <c r="A4" s="4" t="s">
        <v>111</v>
      </c>
      <c r="B4" s="5" t="n">
        <v>455000</v>
      </c>
    </row>
    <row r="5" spans="1:6">
      <c r="A5" s="4" t="s">
        <v>112</v>
      </c>
      <c r="B5" s="6" t="n">
        <v>4550</v>
      </c>
      <c r="C5" s="5" t="n">
        <v>11053</v>
      </c>
      <c r="F5" s="5" t="n">
        <v>15603</v>
      </c>
    </row>
    <row r="6" spans="1:6">
      <c r="A6" s="4" t="s">
        <v>113</v>
      </c>
      <c r="B6" s="5" t="n">
        <v>553888</v>
      </c>
    </row>
    <row r="7" spans="1:6">
      <c r="A7" s="4" t="s">
        <v>114</v>
      </c>
      <c r="B7" s="6" t="n">
        <v>5539</v>
      </c>
      <c r="C7" s="5" t="n">
        <v>13456</v>
      </c>
      <c r="F7" s="5" t="n">
        <v>18995</v>
      </c>
    </row>
    <row r="8" spans="1:6">
      <c r="A8" s="4" t="s">
        <v>115</v>
      </c>
      <c r="B8" s="5" t="n">
        <v>4824155</v>
      </c>
    </row>
    <row r="9" spans="1:6">
      <c r="A9" s="4" t="s">
        <v>116</v>
      </c>
      <c r="B9" s="6" t="n">
        <v>48242</v>
      </c>
      <c r="C9" s="5" t="n">
        <v>117195</v>
      </c>
      <c r="F9" s="5" t="n">
        <v>165437</v>
      </c>
    </row>
    <row r="10" spans="1:6">
      <c r="A10" s="4" t="s">
        <v>117</v>
      </c>
      <c r="C10" s="5" t="n">
        <v>245</v>
      </c>
      <c r="F10" s="5" t="n">
        <v>245</v>
      </c>
    </row>
    <row r="11" spans="1:6">
      <c r="A11" s="4" t="s">
        <v>118</v>
      </c>
      <c r="C11" s="5" t="n">
        <v>7493</v>
      </c>
      <c r="F11" s="5" t="n">
        <v>7493</v>
      </c>
    </row>
    <row r="12" spans="1:6">
      <c r="A12" s="4" t="s">
        <v>119</v>
      </c>
      <c r="D12" s="5" t="n">
        <v>-27707</v>
      </c>
      <c r="E12" s="4" t="s">
        <v>120</v>
      </c>
      <c r="F12" s="5" t="n">
        <v>-27707</v>
      </c>
    </row>
    <row r="13" spans="1:6">
      <c r="A13" s="4" t="s">
        <v>121</v>
      </c>
      <c r="B13" s="5" t="n">
        <v>346174</v>
      </c>
    </row>
    <row r="14" spans="1:6">
      <c r="A14" s="4" t="s">
        <v>122</v>
      </c>
      <c r="B14" s="6" t="n">
        <v>3461</v>
      </c>
      <c r="C14" s="5" t="n">
        <v>-3461</v>
      </c>
    </row>
    <row r="15" spans="1:6">
      <c r="A15" s="4" t="s">
        <v>123</v>
      </c>
      <c r="D15" s="5" t="n">
        <v>20754</v>
      </c>
      <c r="E15" s="5" t="n">
        <v>-506087</v>
      </c>
      <c r="F15" s="5" t="n">
        <v>-485333</v>
      </c>
    </row>
    <row r="16" spans="1:6">
      <c r="A16" s="4" t="s">
        <v>124</v>
      </c>
      <c r="B16" s="5" t="n">
        <v>10000062</v>
      </c>
    </row>
    <row r="17" spans="1:6">
      <c r="A17" s="4" t="s">
        <v>125</v>
      </c>
      <c r="B17" s="6" t="n">
        <v>100000</v>
      </c>
      <c r="C17" s="5" t="n">
        <v>238803</v>
      </c>
      <c r="D17" s="5" t="n">
        <v>302580</v>
      </c>
      <c r="E17" s="5" t="n">
        <v>-504945</v>
      </c>
      <c r="F17" s="5" t="n">
        <v>136438</v>
      </c>
    </row>
    <row r="18" spans="1:6">
      <c r="A18" s="4" t="s">
        <v>117</v>
      </c>
      <c r="C18" s="5" t="n">
        <v>69</v>
      </c>
      <c r="F18" s="5" t="n">
        <v>69</v>
      </c>
    </row>
    <row r="19" spans="1:6">
      <c r="A19" s="4" t="s">
        <v>118</v>
      </c>
      <c r="F19" s="5" t="n">
        <v>44695</v>
      </c>
    </row>
    <row r="20" spans="1:6">
      <c r="A20" s="4" t="s">
        <v>119</v>
      </c>
      <c r="D20" s="5" t="n">
        <v>-55105</v>
      </c>
      <c r="F20" s="5" t="n">
        <v>-55105</v>
      </c>
    </row>
    <row r="21" spans="1:6">
      <c r="A21" s="4" t="s">
        <v>126</v>
      </c>
      <c r="C21" s="5" t="n">
        <v>44695</v>
      </c>
      <c r="F21" s="5" t="n">
        <v>44695</v>
      </c>
    </row>
    <row r="22" spans="1:6">
      <c r="A22" s="4" t="s">
        <v>127</v>
      </c>
      <c r="B22" s="5" t="n">
        <v>350000</v>
      </c>
    </row>
    <row r="23" spans="1:6">
      <c r="A23" s="4" t="s">
        <v>128</v>
      </c>
      <c r="B23" s="6" t="n">
        <v>3500</v>
      </c>
      <c r="C23" s="5" t="n">
        <v>168000</v>
      </c>
      <c r="F23" s="5" t="n">
        <v>171500</v>
      </c>
    </row>
    <row r="24" spans="1:6">
      <c r="A24" s="4" t="s">
        <v>123</v>
      </c>
      <c r="D24" s="5" t="n">
        <v>45766</v>
      </c>
      <c r="E24" s="5" t="n">
        <v>-1296393</v>
      </c>
      <c r="F24" s="5" t="n">
        <v>-1250627</v>
      </c>
    </row>
    <row r="25" spans="1:6">
      <c r="A25" s="4" t="s">
        <v>129</v>
      </c>
      <c r="B25" s="5" t="n">
        <v>10350062</v>
      </c>
    </row>
    <row r="26" spans="1:6">
      <c r="A26" s="4" t="s">
        <v>130</v>
      </c>
      <c r="B26" s="6" t="n">
        <v>103500</v>
      </c>
      <c r="C26" s="6" t="n">
        <v>451567</v>
      </c>
      <c r="D26" s="6" t="n">
        <v>293241</v>
      </c>
      <c r="E26" s="6" t="n">
        <v>-1801338</v>
      </c>
      <c r="F26" s="6" t="n">
        <v>-953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6</v>
      </c>
    </row>
    <row r="3" spans="1:3">
      <c r="A3" s="3" t="s">
        <v>132</v>
      </c>
    </row>
    <row r="4" spans="1:3">
      <c r="A4" s="4" t="s">
        <v>97</v>
      </c>
      <c r="B4" s="6" t="n">
        <v>-1250627</v>
      </c>
      <c r="C4" s="6" t="n">
        <v>-485333</v>
      </c>
    </row>
    <row r="5" spans="1:3">
      <c r="A5" s="3" t="s">
        <v>133</v>
      </c>
    </row>
    <row r="6" spans="1:3">
      <c r="A6" s="4" t="s">
        <v>118</v>
      </c>
      <c r="B6" s="5" t="n">
        <v>44695</v>
      </c>
      <c r="C6" s="5" t="n">
        <v>7493</v>
      </c>
    </row>
    <row r="7" spans="1:3">
      <c r="A7" s="4" t="s">
        <v>134</v>
      </c>
      <c r="B7" s="5" t="n">
        <v>59657</v>
      </c>
      <c r="C7" s="5" t="n">
        <v>0</v>
      </c>
    </row>
    <row r="8" spans="1:3">
      <c r="A8" s="4" t="s">
        <v>117</v>
      </c>
      <c r="B8" s="5" t="n">
        <v>69</v>
      </c>
      <c r="C8" s="5" t="n">
        <v>245</v>
      </c>
    </row>
    <row r="9" spans="1:3">
      <c r="A9" s="4" t="s">
        <v>135</v>
      </c>
      <c r="B9" s="5" t="n">
        <v>171500</v>
      </c>
      <c r="C9" s="5" t="n">
        <v>34598</v>
      </c>
    </row>
    <row r="10" spans="1:3">
      <c r="A10" s="4" t="s">
        <v>136</v>
      </c>
      <c r="B10" s="5" t="n">
        <v>534290</v>
      </c>
      <c r="C10" s="5" t="n">
        <v>162680</v>
      </c>
    </row>
    <row r="11" spans="1:3">
      <c r="A11" s="3" t="s">
        <v>137</v>
      </c>
    </row>
    <row r="12" spans="1:3">
      <c r="A12" s="4" t="s">
        <v>138</v>
      </c>
      <c r="B12" s="5" t="n">
        <v>-26244</v>
      </c>
      <c r="C12" s="5" t="n">
        <v>-46400</v>
      </c>
    </row>
    <row r="13" spans="1:3">
      <c r="A13" s="4" t="s">
        <v>139</v>
      </c>
      <c r="B13" s="5" t="n">
        <v>-49501</v>
      </c>
      <c r="C13" s="5" t="n">
        <v>-49971</v>
      </c>
    </row>
    <row r="14" spans="1:3">
      <c r="A14" s="4" t="s">
        <v>140</v>
      </c>
      <c r="B14" s="5" t="n">
        <v>35365</v>
      </c>
      <c r="C14" s="5" t="n">
        <v>12133</v>
      </c>
    </row>
    <row r="15" spans="1:3">
      <c r="A15" s="4" t="s">
        <v>141</v>
      </c>
      <c r="B15" s="5" t="n">
        <v>476459</v>
      </c>
      <c r="C15" s="5" t="n">
        <v>125124</v>
      </c>
    </row>
    <row r="16" spans="1:3">
      <c r="A16" s="4" t="s">
        <v>142</v>
      </c>
      <c r="B16" s="5" t="n">
        <v>42812</v>
      </c>
      <c r="C16" s="5" t="n">
        <v>88337</v>
      </c>
    </row>
    <row r="17" spans="1:3">
      <c r="A17" s="4" t="s">
        <v>143</v>
      </c>
      <c r="B17" s="5" t="n">
        <v>38475</v>
      </c>
      <c r="C17" s="5" t="n">
        <v>-151094</v>
      </c>
    </row>
    <row r="18" spans="1:3">
      <c r="A18" s="3" t="s">
        <v>144</v>
      </c>
    </row>
    <row r="19" spans="1:3">
      <c r="A19" s="4" t="s">
        <v>145</v>
      </c>
      <c r="B19" s="5" t="n">
        <v>-231247</v>
      </c>
      <c r="C19" s="5" t="n">
        <v>-23322</v>
      </c>
    </row>
    <row r="20" spans="1:3">
      <c r="A20" s="4" t="s">
        <v>146</v>
      </c>
      <c r="B20" s="5" t="n">
        <v>21000</v>
      </c>
      <c r="C20" s="5" t="n">
        <v>0</v>
      </c>
    </row>
    <row r="21" spans="1:3">
      <c r="A21" s="4" t="s">
        <v>147</v>
      </c>
      <c r="B21" s="5" t="n">
        <v>-210247</v>
      </c>
      <c r="C21" s="5" t="n">
        <v>-23322</v>
      </c>
    </row>
    <row r="22" spans="1:3">
      <c r="A22" s="3" t="s">
        <v>148</v>
      </c>
    </row>
    <row r="23" spans="1:3">
      <c r="A23" s="4" t="s">
        <v>149</v>
      </c>
      <c r="B23" s="5" t="n">
        <v>0</v>
      </c>
      <c r="C23" s="5" t="n">
        <v>165437</v>
      </c>
    </row>
    <row r="24" spans="1:3">
      <c r="A24" s="4" t="s">
        <v>150</v>
      </c>
      <c r="B24" s="5" t="n">
        <v>448750</v>
      </c>
      <c r="C24" s="5" t="n">
        <v>441882</v>
      </c>
    </row>
    <row r="25" spans="1:3">
      <c r="A25" s="4" t="s">
        <v>151</v>
      </c>
      <c r="B25" s="5" t="n">
        <v>117014</v>
      </c>
      <c r="C25" s="5" t="n">
        <v>-70540</v>
      </c>
    </row>
    <row r="26" spans="1:3">
      <c r="A26" s="4" t="s">
        <v>152</v>
      </c>
      <c r="B26" s="5" t="n">
        <v>-236551</v>
      </c>
      <c r="C26" s="5" t="n">
        <v>0</v>
      </c>
    </row>
    <row r="27" spans="1:3">
      <c r="A27" s="4" t="s">
        <v>153</v>
      </c>
      <c r="B27" s="5" t="n">
        <v>-55105</v>
      </c>
      <c r="C27" s="5" t="n">
        <v>-27707</v>
      </c>
    </row>
    <row r="28" spans="1:3">
      <c r="A28" s="4" t="s">
        <v>154</v>
      </c>
      <c r="B28" s="5" t="n">
        <v>274108</v>
      </c>
      <c r="C28" s="5" t="n">
        <v>509072</v>
      </c>
    </row>
    <row r="29" spans="1:3">
      <c r="A29" s="4" t="s">
        <v>155</v>
      </c>
      <c r="B29" s="5" t="n">
        <v>102336</v>
      </c>
      <c r="C29" s="5" t="n">
        <v>334656</v>
      </c>
    </row>
    <row r="30" spans="1:3">
      <c r="A30" s="4" t="s">
        <v>156</v>
      </c>
      <c r="B30" s="5" t="n">
        <v>355935</v>
      </c>
      <c r="C30" s="5" t="n">
        <v>21279</v>
      </c>
    </row>
    <row r="31" spans="1:3">
      <c r="A31" s="4" t="s">
        <v>157</v>
      </c>
      <c r="B31" s="5" t="n">
        <v>458271</v>
      </c>
      <c r="C31" s="5" t="n">
        <v>355935</v>
      </c>
    </row>
    <row r="32" spans="1:3">
      <c r="A32" s="4" t="s">
        <v>158</v>
      </c>
      <c r="B32" s="5" t="n">
        <v>8286</v>
      </c>
      <c r="C32" s="5" t="n">
        <v>0</v>
      </c>
    </row>
    <row r="33" spans="1:3">
      <c r="A33" s="4" t="s">
        <v>159</v>
      </c>
      <c r="B33" s="6" t="n">
        <v>751344</v>
      </c>
      <c r="C33" s="6" t="n">
        <v>159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54:21Z</dcterms:created>
  <dcterms:modified xmlns:dcterms="http://purl.org/dc/terms/" xmlns:xsi="http://www.w3.org/2001/XMLSchema-instance" xsi:type="dcterms:W3CDTF">2019-04-01T13:54:21Z</dcterms:modified>
</cp:coreProperties>
</file>